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Amended and Restated Revenue Sh" sheetId="9" r:id="rId9"/>
    <s:sheet name="Series C Redeemable Convertible" sheetId="10" r:id="rId10"/>
    <s:sheet name="Series D Redeemable Convertible" sheetId="11" r:id="rId11"/>
    <s:sheet name="Commitments and Contingencies" sheetId="12" r:id="rId12"/>
    <s:sheet name="Stock Plans and Stock Based Com" sheetId="13" r:id="rId13"/>
    <s:sheet name="Segment Information" sheetId="14" r:id="rId14"/>
    <s:sheet name="Sale of Andrea Anti-Noise Produ" sheetId="15" r:id="rId15"/>
    <s:sheet name="Summary of Significant Accoun16" sheetId="16" r:id="rId16"/>
    <s:sheet name="Summary of Significant Accoun17" sheetId="17" r:id="rId17"/>
    <s:sheet name="Amended and Restated Revenue 18" sheetId="18" r:id="rId18"/>
    <s:sheet name="Commitments and Contingencies (" sheetId="19" r:id="rId19"/>
    <s:sheet name="Stock Plans and Stock Based C20" sheetId="20" r:id="rId20"/>
    <s:sheet name="Segment Information (Tables)" sheetId="21" r:id="rId21"/>
    <s:sheet name="Sale of Andrea Anti-Noise Pro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Amended and Restated Revenue 27" sheetId="27" r:id="rId27"/>
    <s:sheet name="Amended and Restated Revenue 28" sheetId="28" r:id="rId28"/>
    <s:sheet name="Series C Redeemable Convertib29" sheetId="29" r:id="rId29"/>
    <s:sheet name="Series D Redeemable Convertib30" sheetId="30" r:id="rId30"/>
    <s:sheet name="Commitments and Contingencies31" sheetId="31" r:id="rId31"/>
    <s:sheet name="Commitments and Contingencies32" sheetId="32" r:id="rId32"/>
    <s:sheet name="Stock Plans and Stock Based C33" sheetId="33" r:id="rId33"/>
    <s:sheet name="Stock Plans and Stock Based C34" sheetId="34" r:id="rId34"/>
    <s:sheet name="Stock Plans and Stock Based C35" sheetId="35" r:id="rId35"/>
    <s:sheet name="Segment Information (Details)" sheetId="36" r:id="rId36"/>
    <s:sheet name="Segment Information (Details 1)" sheetId="37" r:id="rId37"/>
    <s:sheet name="Segment Information (Details Te" sheetId="38" r:id="rId38"/>
    <s:sheet name="Sale of Andrea Anti-Noise Pro39" sheetId="39" r:id="rId39"/>
    <s:sheet name="Sale of Andrea Anti-Noise Pro40" sheetId="40" r:id="rId40"/>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Nov. 12, 2015</t>
  </si>
  <si>
    <t>Document and Entity Information [Abstract]</t>
  </si>
  <si>
    <t>Entity Registrant Name</t>
  </si>
  <si>
    <t>ANDREA ELECTRONICS CORP</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t>
  </si>
  <si>
    <t>Accounts receivable, net of allowance for doubtful accounts of $5,415</t>
  </si>
  <si>
    <t>Inventories, net</t>
  </si>
  <si>
    <t>Prepaid expenses and other current assets</t>
  </si>
  <si>
    <t>Current portion of note receivable</t>
  </si>
  <si>
    <t xml:space="preserve"> </t>
  </si>
  <si>
    <t>Assets from discontinued operations</t>
  </si>
  <si>
    <t>Total current assets</t>
  </si>
  <si>
    <t>Property and equipment, net</t>
  </si>
  <si>
    <t>Intangible assets, net</t>
  </si>
  <si>
    <t>Long term note receivable</t>
  </si>
  <si>
    <t>Other assets, net</t>
  </si>
  <si>
    <t>Total assets</t>
  </si>
  <si>
    <t>Current liabilities:</t>
  </si>
  <si>
    <t>Trade accounts payable</t>
  </si>
  <si>
    <t>Accrued Series C Preferred Stock Dividends</t>
  </si>
  <si>
    <t>Short-term deferred revenue</t>
  </si>
  <si>
    <t>Taxes payable</t>
  </si>
  <si>
    <t>Other current liabilities</t>
  </si>
  <si>
    <t>Liabilities from discontinued operations</t>
  </si>
  <si>
    <t>Total current liabilities</t>
  </si>
  <si>
    <t>Advance from Revenue Sharing Agreement</t>
  </si>
  <si>
    <t>Long-term debt</t>
  </si>
  <si>
    <t>Total liabilities</t>
  </si>
  <si>
    <t>Series B Redeemable Convertible Preferred Stock, $.01 par value; authorized: 1,000 shares; issued and outstanding: 0 shares</t>
  </si>
  <si>
    <t>Commitments and contingencies</t>
  </si>
  <si>
    <t>Shareholders' deficit:</t>
  </si>
  <si>
    <t>Preferred value</t>
  </si>
  <si>
    <t>Common stock, $.01 par value; authorized: 200,000,000 shares; issued and outstanding: 64,416,035 and 63,721,035 shares, respectively</t>
  </si>
  <si>
    <t>Additional paid-in capital</t>
  </si>
  <si>
    <t>Accumulated deficit</t>
  </si>
  <si>
    <t>Total shareholders' deficit</t>
  </si>
  <si>
    <t>Total liabilities and shareholders' deficit</t>
  </si>
  <si>
    <t>Series C Convertible Preferred Stock</t>
  </si>
  <si>
    <t>Series D Convertible Preferred Stock</t>
  </si>
  <si>
    <t>Condensed Consolidated Balance Sheets (Parenthetical) - USD ($)</t>
  </si>
  <si>
    <t>Allowance for doubtful accounts</t>
  </si>
  <si>
    <t>Series B Redeemable Convertible Preferred Stock, par value</t>
  </si>
  <si>
    <t>Series B Redeemable Convertible Preferred Stock, shares authorized</t>
  </si>
  <si>
    <t>Series B Redeemable Convertible Preferred Stock, shares issued</t>
  </si>
  <si>
    <t>Series B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Unaudited) - USD ($)</t>
  </si>
  <si>
    <t>3 Months Ended</t>
  </si>
  <si>
    <t>Sep. 30, 2014</t>
  </si>
  <si>
    <t>Revenues</t>
  </si>
  <si>
    <t>Net product revenues</t>
  </si>
  <si>
    <t>License revenues</t>
  </si>
  <si>
    <t>Total revenues</t>
  </si>
  <si>
    <t>Cost of revenues</t>
  </si>
  <si>
    <t>Gross margin</t>
  </si>
  <si>
    <t>Patent Monetization expenses</t>
  </si>
  <si>
    <t>Research and development expenses</t>
  </si>
  <si>
    <t>General, administrative and selling expenses</t>
  </si>
  <si>
    <t>Continuing operating loss</t>
  </si>
  <si>
    <t>Interest (expense) income, net</t>
  </si>
  <si>
    <t>Loss from continuing operations before provision for income taxes</t>
  </si>
  <si>
    <t>Provision for income taxes</t>
  </si>
  <si>
    <t>Loss from continuing operations</t>
  </si>
  <si>
    <t>(Loss) income from discontinued operations</t>
  </si>
  <si>
    <t>Net loss</t>
  </si>
  <si>
    <t>Basic weighted average shares</t>
  </si>
  <si>
    <t>Basic and diluted net loss per share from continuing operations</t>
  </si>
  <si>
    <t>Basic and diluted net (loss) income per share from discontinuing operations</t>
  </si>
  <si>
    <t>Basic and diluted net loss per share</t>
  </si>
  <si>
    <t>Condensed Consolidated Statement of Shareholders' Deficit Equity (Unaudited) - 9 months ended Sep. 30, 2015 - USD ($)</t>
  </si>
  <si>
    <t>Total</t>
  </si>
  <si>
    <t>Common Stock</t>
  </si>
  <si>
    <t>Additional Paid-In Capital</t>
  </si>
  <si>
    <t>Accumulated Deficit</t>
  </si>
  <si>
    <t>Beginning Balance at Dec. 31, 2014</t>
  </si>
  <si>
    <t>Beginning Balance (in shares) at Dec. 31, 2014</t>
  </si>
  <si>
    <t>Exercise of Stock Options</t>
  </si>
  <si>
    <t>Exercise of Stock Options (in shares)</t>
  </si>
  <si>
    <t>Stock-based Compensation Expense related to Stock Option Grants</t>
  </si>
  <si>
    <t>Balance at Sep. 30, 2015</t>
  </si>
  <si>
    <t>Balance (in shares) at Sep. 30, 2015</t>
  </si>
  <si>
    <t>Condensed Consolidated Statements of Cash Flows (Unaudited) - USD ($)</t>
  </si>
  <si>
    <t>Cash flows from operating activities:</t>
  </si>
  <si>
    <t>Adjustments to reconcile net loss to net cash (used in) provided by operating activities:</t>
  </si>
  <si>
    <t>Depreciation and amortization</t>
  </si>
  <si>
    <t>Stock based compensation expense</t>
  </si>
  <si>
    <t>Reserve for obsolescence</t>
  </si>
  <si>
    <t>Provision for income tax withholding</t>
  </si>
  <si>
    <t>PIK interest, net</t>
  </si>
  <si>
    <t>Gain on sale of Anti-Noise Products Division</t>
  </si>
  <si>
    <t>Accrued interest on note receivable</t>
  </si>
  <si>
    <t>Change in:</t>
  </si>
  <si>
    <t>Accounts receivable</t>
  </si>
  <si>
    <t>Inventories</t>
  </si>
  <si>
    <t>Prepaid expenses, other current assets and other assets</t>
  </si>
  <si>
    <t>Net cash (used in) provided by operating activities</t>
  </si>
  <si>
    <t>Cash flows provided by (used in) investing activities:</t>
  </si>
  <si>
    <t>Purchases of property and equipment</t>
  </si>
  <si>
    <t>Proceeds from the exercise of Stock Options</t>
  </si>
  <si>
    <t>Proceeds from the sale of the Anti-Noise Products Division</t>
  </si>
  <si>
    <t>Purchases of patents and trademarks</t>
  </si>
  <si>
    <t>Net cash provided by (used in) investing activities</t>
  </si>
  <si>
    <t>Cash flows provided by financing activities:</t>
  </si>
  <si>
    <t>Proceeds from long-term debt</t>
  </si>
  <si>
    <t>Net cash provided by financing activities</t>
  </si>
  <si>
    <t>Net increase in cash</t>
  </si>
  <si>
    <t>Cash, beginning of year</t>
  </si>
  <si>
    <t>Cash, end of period</t>
  </si>
  <si>
    <t>Cash paid for:</t>
  </si>
  <si>
    <t>Interest</t>
  </si>
  <si>
    <t>Income Taxes</t>
  </si>
  <si>
    <t>Non Cash Investing and Financing Activity:</t>
  </si>
  <si>
    <t>Note Receivable received in connection with the sale of the Anti-Noise Products Division</t>
  </si>
  <si>
    <t>Basis of Presentation</t>
  </si>
  <si>
    <t>Basis of Presentation [Abstract]</t>
  </si>
  <si>
    <t>Note 1. Basis of Presentation Basis of Presentation - The accompanying unaudited condensed consolidated interim financial statements include the accounts of Andrea Electronics Corporation and its subsidiaries ("Andrea" or the “Company”). All intercompany balances and transactions have been eliminated in consolidation. 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14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 These unaudited condensed consolidated interim financial statements should be read in conjunction with the audited consolidated financial statements and notes thereto for the fiscal year ended December 31, 2014 included in the Company's Annual Report on Form 10-K for the fiscal year ended December 31, 2014, filed with the Securities and Exchange Commission (the “SEC”) on March 30, 2015. The accounting policies used in preparing these unaudited condensed consolidated interim financial statements are consistent with those described in the December 31, 2014 audited consolidated financial statements.</t>
  </si>
  <si>
    <t>Summary of Significant Accounting Policies</t>
  </si>
  <si>
    <t>Summary of Significant Accounting Policies [Abstract]</t>
  </si>
  <si>
    <t>Note 2. Summary of Significant Accounting Policies Loss Per Share - Loss per share is computed by dividing the net loss by the weighted average number of common shares outstanding during the period. Diluted loss adjusts basic loss per share for the effects of convertible securities, stock options and other potentially dilutive financial instruments, only in the periods in which such effect is dilutive. Securities that could potentially dilute basic earnings per share (“EPS”) in the future that were not included in the computation of the diluted EPS because to do so would have been anti-dilutive for the periods presented, consist of the following: For the Three and Nine Months Ended September 30, September 30, Total potential common shares as of: 2015 2014 Options to purchase common stock (Note 7) 16,969,821 16,850,321 Series C Convertible Preferred Stock and related accrued dividends (Note 4) 2,023,658 2,023,658 Series D Convertible Preferred Stock (Note 5) 3,628,576 3,628,576 Total potential common shares 22,622,055 22,502,555 Cash - Cash includes cash and highly liquid investments with original maturities of three months or less. At various times during the periods ended September 30, 2015 and December 31, 2014, the Company had cash deposits in excess of the maximum amounts insured by the Federal Deposit Insurance Corporation insurance limits. At September 30, 2015 and December 31, 2014, the Company’s cash was held at four financial institutions. Concentration of Credit Risk - The following customers accounted for 10% or more of Andrea’s consolidated total revenues during at least one of the periods presented below: For the Three Months Ended For the Nine Months Ended September 30, 2015 September 30, 2014 September 30, 2015 September 30, 2014 Customer A 54% 64% 64% 77% Customer B 30% 12% 23% * ____________________ * Amounts are less than 10% As of September 30, 2015, Customer A and B accounted for approximately 58% and 28%, respectively, of accounts receivable. As of December 31, 2014, Customer A and B accounted for approximately 67% and 13%, respectively, of accounts receivable. 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 Inventories -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revenues. September 30, December 31, 2015 2014 Raw materials $ 14,290 $ 15,852 Finished goods 163,423 330,240 177,713 346,092 Less: reserve for obsolescence (113,820 ) (129,756 ) $ 63,893 $ 216,336 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September 30, 2015 and December 31, 2014, Andrea concluded that Intangibles and long-lived assets were not required to be tested for recoverability. Revenue Recognition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 Income Taxes - Andrea accounts for income taxes in accordance with ASC 740, “Income Taxes.”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September 30, 2015 and December 31, 2014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1 through 2014. The Company believes that its income tax positions and deductions will be sustained on audit and does not anticipate any adjustments that will result in a material change to its financial position. Stock-Based Compensation - At September 30, 2015, Andrea had two stock-based
employee compensation plans, which are described more fully in Note 7. Andrea accounts for stock-based compensation in accordance with ASC 718, “Compensation – Stock Compensation.”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Use of Estimates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 Reclassifications - Certain prior year amounts have been reclassified to conform to the current year presentation. The reclassifications did not have any effect on reported consolidated net loss for the periods presented. Subsequent Events - The Company evaluates events that occurred after the balance sheet date but before the condensed consolidated interim financial statements are issued. Based upon the evaluation, other than as disclosed in Note 6, the Company did not identify any recognized or non-recognized subsequent events that would have required adjustment or disclosure in the condensed consolidated interim financial statements.</t>
  </si>
  <si>
    <t>Amended and Restated Revenue Sharing Agreement and Long-term Debt</t>
  </si>
  <si>
    <t>Amended And Restated Revenue Sharing Agreement And Long Term Debt [Abstract]</t>
  </si>
  <si>
    <t>Note 3. Amended and Restated Revenue Sharing Agreement and Long-term Debt On December 24, 2014, the Company entered into an Amended and Restated Revenue Sharing and Note Purchase Agreement (the “Amended and Restated Revenue Sharing Agreement”), with AND34 Funding LLC (“AND34”) (acting as the “Revenue Participants,” the “Note Purchasers,” and the “Collateral Agent”), which was retroactively effective as of February 14, 2014. Under the Amended and Restated Revenue Sharing Agreement, the Company granted AND34 a perpetual predetermined share in the rights of the Company’s specified future revenues from patents currently owned by the Company (the “Patents”) in exchange for $3,500,000, which is recorded as an “Advance from Revenue Sharing Agreement” on the accompanying consolidated balance sheet. The advance will be repaid over the period in which the Company generates any future monetization revenues with AND34 in excess of any of the outstanding long-term debt and accrued interest with AND34. At the closing date, the Company issued $200,000 of notes to AND34 and has agreed to issue and sell to AND34 additional notes (“Notes”) up to an aggregate of $10,500,000 during the four years after the closing date or such greater amount as AND34 may agree in their sole discretion. The proceeds of the Notes will be used to pay certain initial expenses related to the agreement, and going forward will be used for expenses of the Company incurred in pursuing patent monetization. AND34’s rights to the Company’s monetization revenues from the Patents and the Notes are secured by the Patents. As of September 30, 2015 and December 31, 2014, $4,300,000 and $900,000, respectively, of notes payable were issued to AND34. The Advance from Revenue Sharing agreement and outstanding notes payable are expected to be repaid in the next twelve months from receipts of Monetization Revenues. Any Monetization Revenues (as defined in the Amended and Restated Revenue Sharing Agreement) received from the Patents will first be applied 100% to the payment of accrued and unpaid interest on, and then to repay outstanding principal of, the Notes. After the Notes are paid in full, the Monetization Revenues received from the Patents will be allocated amongst the Revenue Participants and the Company in accordance with certain predetermined percentages (based on aggregate amounts received by the Revenue Participants) ranging from 100% to the Revenue Participants (such percentage to be allocated to the Revenue Participants until they have received $3,500,000) to ultimately 20% to the Revenue Participants. Monetization Revenues is defined in the Amended and Restated Revenue Sharing Agreement to include, but is not limited to, amounts that the Company receives from third parties with respect to the Patents, which may include new license fees, settlement payments and judgments. The Amended and Restated Revenue Sharing Agreement contains many stipulations between the parties regarding the handling of various matters related to the monetization of the Patents. The Revenue Participants and the Company will account for the tax treatment as set forth in the Amended and Restated Revenue Sharing Agreement. Following an Event of Default under the Amended and Restated Revenue Sharing Agreement, the Note Purchasers and Revenue Participants may proceed to protect and enforce their rights by suit or other appropriate proceeding, either for specific performance or the exercise of any power granted under the Amended and Restated Revenue Sharing Agreement or ancillary documents including the Notes. Long-term debt Long-term debt consists of the following: September 30, December 31, 2015 2014 Note payable $ 4,300,000 $ 900,000 PIK interest 69,505 9,875 Total long-term debt 4,369,505 909,875 Less: current maturities of long-term debt - - Long-term debt, net of current maturities $ 4,369,505 $ 909,875 The unpaid principal amount of the Notes (including any PIK Interest) will have an interest rate equal to LIBOR (as defined in the Amended and Restated Revenue Sharing Agreement) plus 2% per annum, (3% at September 30, 2015 and December 31, 2014); provided that upon and during the continuance of an Event of Default (as set forth in the Amended and Restated Revenue Sharing Agreement), the interest rate will increase an additional 2% per annum. Interest may be paid in cash at the option of the Company and otherwise shall be paid by increasing the principal amount of the Notes by the amount of such interest (“PIK Interest”). The principal balance of the Notes and all unpaid interest thereon will be due the earlier of receipt of Monetization Revenues or on June 30, 2020. The Company may prepay the Notes from time to time in whole or in part, without penalty or premium.</t>
  </si>
  <si>
    <t>Series C Redeemable Convertible Preferred Stock</t>
  </si>
  <si>
    <t>Series C Redeemable Convertible Preferred Stock [Abstract]</t>
  </si>
  <si>
    <t>Note 4. Series C Redeemable Convertible Preferred Stock 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 In accordance with Sub Topic 815-40, Andrea evaluated the Series C Preferred Stock and concluded that it is not indexed to the Company’s stock because of the conversion price adjustment feature described above. Accordingly, under the provisions of ASC 815, “Derivatives and Hedging,” Andrea evaluated the Series C Preferred Stock embedded conversion feature. The Company has concluded that the embedded conversion feature would be classified in shareholders’ equity if it were a freestanding instrument as the Series C Preferred Stock is more akin to equity and as such it should not be bifurcated from the Series C instrument and accounted for separately. As of September 30, 2015, there were 44.231432 shares of Series C Preferred Stock outstanding, which were convertible into 2,023,658 shares of Common Stock and remaining accrued dividends of $73,921.</t>
  </si>
  <si>
    <t>Series D Redeemable Convertible Preferred Stock</t>
  </si>
  <si>
    <t>Series D Redeemable Convertible Preferred Stock [Abstract]</t>
  </si>
  <si>
    <t>Note 5. Series D Redeemable Convertible Preferred Stock 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 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 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and related warrants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 In accordance with Sub Topic 815-40, Andrea evaluated the Series D Preferred Stock and concluded that it is not considered to be indexed to the Company’s stock because of the conversion price adjustment feature described above. Accordingly, under the provisions of ASC 815, Andrea evaluated the Series D Preferred Stock embedded conversion feature. The Company has concluded that the embedded conversion feature would be classified in shareholders’ equity if it were a freestanding instrument as the Series D Preferred Stock is more akin to equity and as such it should not be bifurcated from the Series D instrument and accounted for separately. As of September 30, 2015, there were 907,144 shares of Series D Preferred Stock outstanding which were convertible into 3,628,576 shares of Common Stock.</t>
  </si>
  <si>
    <t>Commitments and Contingencies</t>
  </si>
  <si>
    <t>Commitments and Contingencies [Abstract]</t>
  </si>
  <si>
    <t>COMMITMENTS AND CONTINGENCIES</t>
  </si>
  <si>
    <t>Note 6. Commitments And Contingencies Leases In May 2015, Andrea entered into a new lease for its new corporate headquarters located in Bohemia, New York, where Andrea leases space for research and development, sales and executive offices from an unrelated party. The lease is for approximately 3,000 square feet and expires in October 2020. The rent expense under this operating lease was $5,250 for the three and nine-month periods ended September 30, 2015. The monthly rent under this lease is $2,625 with annual escalations of 3.5%. Andrea’s previous corporate headquarters were located in Bohemia, New York. The lease from an unrelated party, which expired in May 2015, was for approximately 11,000 square feet and housed Andrea’s warehousing, sales and executive offices. Rent expense under Andrea’s previous operating lease was $0 and $38,903 for the three and nine-month periods ended September 30, 2015, respectively. Under the previous operating lease rent expense was $25,174 and $74,544 for the three and nine-month periods ended September 30, 2014, respectively. As of September 30, 2015, the minimum future lease payments under this lease and all other noncancellable operating leases are as follows: 2015 (October 1 – December 31) $ 14,602 2016 50,203 2017 39,959 2018 34,531 2019 35,740 2020 30,755 Total $ 205,790 Employment Agreements In August 2014, the Company entered into an employment agreement with Mr. Andrea. The effective date of the employment agreement is August 1, 2014 and expires July 31, 2016 and is subject to renewal as approved by the Compensation Committee of the Board of Directors. Pursuant to his employment agreement, Mr. Andrea will
receive an annual base salary of $300,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nine months of his base salary, plus the nine months prorated portion of his most recent annual and quarterly bonuses, and a continuation of health insurance coverage for Mr. Andrea, his spouse and his dependents for 12 months. At September 30, 2015, the future minimum cash commitments under this agreement aggregate $250,000. In November 1999, as amended August 2008, the Company entered into a change in control agreement with the Chief Financial Officer, Corisa L. Guiffre. This agreement provides for a change in control payment equal to three times her average annual compensation for the five preceding taxable years, with continuation of health and medical benefits for three years in the event of a change in control of the Company, as defined in the agreement, and subsequent termination of employment other than for cause. Legal Proceedings In December 2010, Audrey Edwards, Executrix of the Estate of Leon Leroy Edwards, filed a law suit in the Superior Court of Providence County, Rhode Island, against 3M Company and over 90 other defendants, including the Company, alleging that the Company processed, manufactured, designed, tested, packaged, distributed, marketed or sold asbestos containing products that contributed to the death of Leon Leroy Edwards. The Company received service of process in April 2011. The Company has retained legal counsel and has filed a response to the compliant. The Company believes the lawsuit is without merit and intends to file a Motion for Summary Judgment to that affect. Accordingly, the Company does not believe the lawsuit will have a material adverse effect on the Company’s financial position or results of operations. In July 2014, Andrea filed three complaints with the United States District Court for the Eastern District of New York, alleging patent infringement against Acer Inc. and related entities ("Acer"), Lenovo Group Ltd. and related entities ("Lenovo"), and Toshiba Corp. and related entities ("Toshiba"), and requesting monetary and injunctive relief. Acer, Lenovo, and Toshiba answered Andrea's complaints on October 20, 2014. Lenovo also asserted counterclaims which Andrea answered on November 10, 2014. Andrea also filed First Amended Complaints in these actions on November 10, 2014 which Acer, Lenovo, and Toshiba answered on November 24, 2014. Lenovo also asserted counterclaims which Andrea answered on December 15, 2014. All of these cases were stayed on March 23, 2015 due to Andrea’s complaint with the International Trade Commission (“ITC”) against these parties. Andrea intends to vigorously prosecute its claims against Acer, Lenovo, and Toshiba, and vigorously defend all counterclaims asserted by Lenovo. In January 2015, Andrea filed seven complaints with the United States District Court for the Eastern District of New York, alleging patent infringement against Acer, ASUSTeK Computer Inc. and related entities ("Asus"), Dell Inc. ("Dell"), Hewlett-Packard Co. ("HP"), Lenovo, Realtek Semiconductor Corp. ("Realtek"), and Toshiba, and requesting monetary and injunctive relief Lenovo answered Andrea's complaint on February 10, 2015. Lenovo also asserted counterclaims which Andrea answered on March 3, 2015. The other defendants have not yet answered Andrea's complaint. All of these cases except for the case against Realtek were also stayed on March 23, 2015 due to Andrea’s complaint with the ITC against these parties. Andrea intends to vigorously prosecute its claims against Acer, Asus, Dell, HP, Lenovo and Toshiba, and vigorously defend all counterclaims asserted by Lenovo or any other defendant. In October 2015, Andrea and Realtek reached a settlement agreement, resolving all disputes between the parties, and as a part of that agreement, Andrea and Realtek agreed to move for dismissal of Andrea’s action against Realtek in the Eastern District of New York. In February 2015, Andrea filed a complaint with the ITC, alleging patent infringement and unfair competition against Acer, Asus, Dell, HP, Lenovo, Realtek, and Toshiba (the “ITC Respondents”), and requesting injunctive relief. The ITC instituted an investigation on March 12, 2015 and issued a 100-day standing review. The proposed ITC Respondents answered Andrea's complaint on April 6, 2015. Administrative Law Judge (“ALJ”) Thomas B. Pender held a hearing for the 100-day standing review on April 30, 2015. ALJ Pender issued an Initial Determination, Order No. 8, on June 11, 2015, finding that Andrea has standing to assert its patents in the investigation. On July 13, 2015, in response to the ITC Respondents’ petition for Commission review, the ITC issued a “Notice of Commission Determination Not To Review An Initial Determination Finding That Complainant Andrea Electronics Corp. Has Standing And To Deny Respondents’ Motion For Oral Argument,” determining not to review ALJ Pender’s Initial Determination. On August 6, 2015, Acer, Asus, Dell, HP, Lenovo, and Toshiba filed a Petition for Review with the United States Court of Appeals for the Federal Circuit (“Federal Circuit”), asking the Federal Circuit to review the ITC’s “Notice of Commission Determination Not To Review An Initial Determination Finding That Complainant Andrea Electronics Corp. Has Standing And To Deny Respondents’ Motion For Oral Argument.” Also on August 6, 2015, Acer, Asus, Dell, HP, Lenovo and Toshiba filed a motion to stay the ITC Investigation pending their Petition for Review to the Federal Circuit. Andrea intends to vigorously prosecute its claims against Acer, Asus, Dell, HP, Lenovo and Toshiba. In October 2015, Andrea and Realtek reached a settlement agreement, resolving all disputes between the parties, and as a part of that agreement, Andrea and Realtek have moved to partially terminate the ITC Investigation with respect to certain of Andrea’s claims pertaining to Realtek and its products. In July 2015, Realtek filed six (6) petitions for inter partes review of the Andrea patents asserted in the District Court and ITC litigation proceedings with the United States Patent and Trademark Office (“PTO”). Also in July 2015, Realtek filed a Complaint with the United States District Court for the Northern District of California, alleging breach of contract and seeking declaratory judgment against Andrea. In October 2015, Andrea and Realtek reached a settlement agreement, resolving all disputes between the parties, and as a part of that agreement, Andrea and Realtek agreed to move for termination of those proceedings. Andrea and Realtek have since filed motions to terminate all six (6) inter partes review proceedings, and on November 3, 2015, the PTO granted all six (6) of those motions and terminated all six (6) of the inter partes reviews of Andrea’s patents.</t>
  </si>
  <si>
    <t>Stock Plans and Stock Based Compensation</t>
  </si>
  <si>
    <t>Stock Plans and Stock Based Compensation [Abstract]</t>
  </si>
  <si>
    <t>Note 7. Stock Plans and Stock Based Compensation In 1998, the Board adopted the 1998 Stock Option Plan (“1998 Plan”), which was subsequently approved by the shareholders. The 1998 Plan, as amended, authorized the granting of awards, the exercise of which would allow up to an aggregate of 6,375,000 shares of Andrea’s Common Stock to be acquired by the holders of those awards. The awards could take the form of stock options, stock appreciation rights, restricted stock, deferred stock, stock reload options or other stock-based awards. Awards could be granted to key employees, officers, directors and consultants. No further awards will be granted under the 1998 Plan. In October 2006, the Board adopted the Andrea Electronics Corporation 2006 Equity Compensation Plan (“2006 Plan”), which was subsequently approved by the shareholders. The 2006 Plan, as amended, authorizes the granting of awards, the exercise of which would allow up to an aggregate of 18,000,000 shares of Andrea’s Common Stock to be acquired by the holders of those awards. The awards can take the form of stock options, stock appreciation rights, restricted stock or other stock-based awards. Awards may be granted to key employees, officers, directors and consultants. At September 30, 2015, there were 1,677,436 shares available for further issuance under the 2006 Plan. The stock option awards granted under these plans have been granted with an exercise price equal to the market price of the Company’s stock at the date of grant; with vesting periods of up to four years and 10-year contractual terms. The fair values of each stock option grant is estimated on the date of grant using the Black-Scholes option-pricing model that uses weighted-average assumptions.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The stock option awards granted under these plans have been granted with an exercise price equal to the market price of the Company’s stock on the date of grant; with vesting periods of up to four years and 10-year contractual terms. During the three months ended September 30, 2015, the Board granted Mr. Andrea 500,000 stock options with an aggregate fair value of $30,000 (fair value was estimated using the Black-Scholes option-pricing model). The 500,000 grant vests in three equal annual installments over a three year period commencing on August 1, 2016. These 500,000 stock options have an exercise price of $0.06 per share, which was the fair market value of the Company’s common stock on the date of grant, and a term of 10 years. During the nine months ended September 30, 2015, the Board granted outside consultants 100,000 stock options with an aggregate fair value of $8,000 (fair value was estimated using the Black-Scholes option-pricing model). The 100,000 stock options vest in three equal annual installments over a three year period. These 100,000 stock options have an exercise price of $0.08 per share, which was the fair market value of the Company’s common stock on the date of grant, and a term of 10 years. The fair values of the stock options granted for the three and nine-month periods ended September 30, 2015 were estimated on the date of grant using the Black-Scholes option-pricing model using the following weighted-average assumptions:
Three months ended Nine months ended
September 30, 2015 September 30, 2015
Expected life in years 8 8
Risk-free interest rates 2 .10% 2 .04%
Volatility 205 .8% 205 .3%
Dividend yield 0 % 0 % During the three months ended September 30, 2014, the Board granted Mr. Andrea 500,000 stock options with an aggregate fair value of $50,000 (fair value was estimated using the Black-Scholes option-pricing model). The 500,000 grant vests in three equal annual installments over a three year period commencing on September 2, 2015. These 500,000 stock options have an exercise price of $0.10 per share, which was the fair market value of the Company’s common stock on the date of grant, and a term of 10 years. The fair values of the stock options granted for the three and nine-month periods ended September 30, 2014 were estimated on the date of grant using the Black-Scholes option-pricing model using the following weighted-average assumptions:
Three months ended Nine months ended
September 30, 2014 September 30, 2014
Expected life in years 8 8
Risk-free interest rates 2 .21% 2 .21%
Volatility 203 .5% 203 .5%
Dividend yield 0 % 0 % Option activity during 2015 is summarized as follows:
Options Outstanding Options Exercisable
Weighted Weighted
Weighted Weighted Average Weighted Weighted Average
Average Average Remaining Average Average Remaining
Options Exercise Fair Contractual Options Exercise Fair Contractual
Outstanding Price Value Life Exercisable Price Value Life
At January 1, 2015 18,534,821 $ 0.08 $ 0.08 3.92 years 16,317,821 $ 0.08 $ 0.08 3.13 years
Exercised (695,000 ) $ 0.05 $ 0.05
Granted 600,000 $ 0.06 $ 0.06
Canceled (1,470,000 ) $ 0.05 $ 0.05
At September 30, 2015 16,969,821 $ 0.09 $ 0.08 3.81 years 14,335,987 $ 0.09 $ 0.08 2.85 years Based on the September 30, 2015, fair market value of the Company’s common stock of $0.06, the aggregate intrinsic value for the 16,969,821 options outstanding and 14,335,987 shares exercisable is $98,000. Total compensation expense recognized related to stock option awards was $30,314 and $5,128 for the three months ended September 30, 2015 and 2014, respectively. In the accompanying condensed consolidated statement of operations for the three months ended September 30, 2015, $24,122 of compensation expense is included in general, administrative and selling expenses and $6,192 of compensation expense is included in research and development expenses. In the accompanying condensed consolidated statement of operations for the three months ended September 30, 2014, $5,128 of compensation expense is included in general, administrative and selling expenses. Total compensation expense recognized related to stock option awards was $95,923 and $11,293 for the nine months ended September 30, 2015 and 2014, respectively. In the accompanying condensed consolidated statement of operations for the three months ended September 30, 2015, $77,347 of compensation expense is included in general, administrative and selling expenses and $18,576 of compensation expense is included in research and development expenses. In the accompanying condensed consolidated statement of operations for the three months ended September 30, 2014, $11,293 of compensation expense is included in general, administrative and selling expenses. As of September 30, 2015, there was $73,889 of total unrecognized compensation cost related to nonvested share-based compensation arrangements granted under the 2006 Plan. This unrecognized compensation cost is expected to be recognized during 2015, 2016 and 2017 in the amounts of $17,244, $42,240 and $14,405, respectively. During the three months ended September 30, 2015, there were 695,000 stock options exercised at an exercise price of $.05 per share.</t>
  </si>
  <si>
    <t>Segment Information</t>
  </si>
  <si>
    <t>Segment Information [Abstract]</t>
  </si>
  <si>
    <t>Note 8. Segment Information Andrea follows the provisions of ASC 280 “Segment Reporting.”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segments: (i) Patent Monetization and (ii) Andrea DSP Microphone and Audio Software Products. Patent Monetization includes Monetization Revenues (as defined in our Amended and Restated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condensed consolidated interim financial information for Andrea’s segments for the three-month periods ended September 30, 2015 and 2014. Andrea DSP Microphone and Patent Audio Software 2015 Three Month 2015 Three Month Segment Data Monetization Products Segment Data Net product revenues $ - $ 141,581 $ 141,581 License revenues 1,147 172,651 173,798 Continuing operating loss 2,197,743 186,650 2,384,393 Depreciation and amortization 7,356 12,998 20,354 Assets 172,768 5,085,268 5,258,036 Property and equipment and intangibles 172,768 265,212 437,980 Andrea DSP Microphone and 2014 Three Patent Audio Software Month Segment 2014 Three Month Segment Data Monetization Products Data Net product revenues $ - $ 148,324 $ 148,324 License revenues 1,555 272,444 273,999 Continuing operating (loss) income (454,170 ) 119,116 (335,054 ) Depreciation and amortization 5,193 9,897 15,090 Purchases of patents and trademarks 21,964 21,964 43,928 Andrea DSP Microphone and Patent Audio Software 2014 Year End December 31, 2014 Year End Segment Data Monetization Products Segment Data Assets $ 187,078 $ 4,384,542 $ 4,571,620 Property and equipment and intangibles 187,078 281,051 468,129 The following represents selected condensed consolidated interim financial information for Andrea’s segments for the nine-month periods ended September 30, 2015 and 2014: Andrea DSP Microphone and Patent Audio Software 2015 Nine Month 2015 Nine Month Segment Data Monetization Products Segment Data Net product revenues $ - $ 322,052 $ 322,052 License revenues 4,137 606,595 610,732 Continuing operating loss 4,299,148 381,856 4,681,004 Depreciation and amortization 20,669 40,636 61,305 Purchases of property and equipment - 18,443 18,443 Purchases of patents and trademarks 6,357 6,356 12,713 Andrea DSP Microphone and Patent Audio Software 2014 Nine Month 2014 Nine Month Segment Data Monetization Products Segment Data Net product revenues $ - $ 202,043 $ 202,043 License revenues 3,683 682,787 686,470 Continuing operating (loss) income (1,520,933 ) 119,720 (1,401,213 ) Depreciation and amortization 15,433 29,547 44,980 Purchases of patents and trademarks 42,870 42,869 85,739 Management assesses non-operating income statement data on a consolidated basis only. International revenues are
based on the country in which the end-user is located. For the three-month periods ended September 30, 2015 and 2014, and as of each respective period-end, total revenues and accounts receivable by geographic area were as follows: September 30, September 30, Geographic Data 2015 2014 Total revenues: $ 135,575 $ 64,937 (1) 179,804 357,386 $ 315,379 $ 422,323 ____________________ (1) Total revenue from the People’s Republic of China and Singapore represented 55% and 84% of total revenues for the three months ended September 30, 2015 and September 30, 2014,
respectively. For the nine-month periods ended September 30, 2015 and 2014, and as of each respective period-end, total revenues and accounts receivable by geographic area were as follows: September 30, September 30, Geographic Data 2015 2014 Total revenues: $ 344,318 $ 119,406 (1) 588,466 769,107 $ 932,784 $ 888,513 ____________________ (1) Total revenue from the People’s Republic of China and Singapore represented 60% and 86% of total revenues for the nine months ended September 30, 2015 and September 30, 2014, respectively. As of September 30, 2015 and December 31, 2014, accounts receivable by geographic area were as follows: September 30, December 31, Geographic Data 2015 2014 Accounts receivable: $ 91,675 $ 34,823 143,472 203,991 $ 235,147 $ 238,814</t>
  </si>
  <si>
    <t>Sale of Andrea Anti-Noise Products Division</t>
  </si>
  <si>
    <t>Sale of Andrea Anti-Noise Products Division [Abstract]</t>
  </si>
  <si>
    <t>Note 9. Sale of Andrea Anti-Noise Products Division On April 2, 2015, Andrea Electronics Corporation consummated the transactions contemplated by the Asset Purchase Agreement, by and between Andrea Electronics Corporation and Andrea Communications LLC dated March 27, 2015. Under the Asset Purchase Agreement, the Company sold its Anti-Noise Products Division (the “Division”) and certain related assets for a selling price of $900,000 which included a cash payment of $300,000 and a note receivable of $600,000 payable in 18 equal monthly installments of $34,757 including interest at a rate of 3.25% per annum beginning in October 2015. In addition, under the Asset Purchase Agreement the Company is entitled to receive an additional $100,000 in the event that the revenues derived from Andrea Communications LLC’s operation of the Division exceed certain thresholds over a specified time period, as defined in the Asset Purchase Agreement. Accordingly, the results of operations, the assets and liabilities of the Division are presented as discontinued operations for both current and prior periods. The following table reflects the results of the discontinued operations of the Division’s business segment for the three and nine month periods ended September 30, 2015 and 2014 and as of September 30, 2015 and December 31, 2014, respectively: For the Three Months Ended For the Nine Months Ended September 30, September 30, September 30, September 30, 2015 2014 2015 2014 Operations Net Revenues $
87,242 528,573 $ 600,160 $ 1,280,609 Cost of Sales 84,397 312,727 537,368 766,036 Gross margin 2,845 215,846 62,792 514,573 Research and Development Expenses - 40,770 18,746 177,724 General, administrative and selling expenses 63,641 170,103 347,763 540,368 Gain on sale of Anti-Noise Products Division - - 879,612 - (Loss) income from Discontinued Operations $ (60,796 ) $ 4,973 $ 575,895 $ (203,519 ) September 30, December 31, 2015 2014 Assets Accounts Receivable, net $ 45,187 $ 56,411 Inventories, net 182,077 339,232 Property and equipment, net - 22,927 Assets from Discontinued Operations $ 227,264 $ 418,570 Liabilities Trade accounts payable $ - $ 107,228 Other current liabilities 45,025 44,066 Liabilities from discontinued
operations $ 45,025 $ 151,294 The assets that were sold consisted of property and equipment, resulting in a gain on sale of approximately $880,000.</t>
  </si>
  <si>
    <t>Summary of Significant Accounting Policies (Policies)</t>
  </si>
  <si>
    <t>Loss Per Share</t>
  </si>
  <si>
    <t>Loss Per Share - Loss per share is computed by dividing the net loss by the weighted average number of common shares outstanding during the period. Diluted loss adjusts basic loss per share for the effects of convertible securities, stock options and other potentially dilutive financial instruments, only in the periods in which such effect is dilutive. Securities that could potentially dilute basic earnings per share (“EPS”) in the future that were not included in the computation of the diluted EPS because to do so would have been anti-dilutive for the periods presented, consist of the following: For the Three and Nine Months Ended September 30, September 30, Total potential common shares as of: 2015 2014 Options to purchase common stock (Note 7) 16,969,821 16,850,321 Series C Convertible Preferred Stock and related accrued dividends (Note 4) 2,023,658 2,023,658 Series D Convertible Preferred Stock (Note 5) 3,628,576 3,628,576 Total potential common shares 22,622,055 22,502,555</t>
  </si>
  <si>
    <t>Cash - Cash includes cash and highly liquid investments with original maturities of three months or less. At various times during the periods ended September 30, 2015 and December 31, 2014, the Company had cash deposits in excess of the maximum amounts insured by the Federal Deposit Insurance Corporation insurance limits. At September 30, 2015 and December 31, 2014, the Company’s cash was held at four financial institutions.</t>
  </si>
  <si>
    <t>Concentration of Credit Risk</t>
  </si>
  <si>
    <t>Concentration of Credit Risk - The following customers accounted for 10% or more of Andrea’s consolidated total revenues during at least one of the periods presented below: For the Three Months Ended For the Nine Months Ended September 30, 2015 September 30, 2014 September 30, 2015 September 30, 2014 Customer A 54% 64% 64% 77% Customer B 30% 12% 23% * ____________________ * Amounts are less than 10% As of September 30, 2015, Customer A and B accounted for approximately 58% and 28%, respectively, of accounts receivable. As of December 31, 2014, Customer A and B accounted for approximately 67% and 13%, respectively, of accounts receivable.</t>
  </si>
  <si>
    <t>Allowance for Doubtful Accounts</t>
  </si>
  <si>
    <t>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si>
  <si>
    <t>Inventories -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revenues. September 30, December 31, 2015 2014 Raw materials $ 14,290 $ 15,852 Finished goods 163,423 330,240 177,713 346,092 Less: reserve for obsolescence (113,820 ) (129,756 ) $ 63,893 $ 216,336</t>
  </si>
  <si>
    <t>Long-Lived Assets</t>
  </si>
  <si>
    <t>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September 30, 2015 and December 31, 2014, Andrea concluded that Intangibles and long-lived assets were not required to be tested for recoverability.</t>
  </si>
  <si>
    <t>Revenue Recognition</t>
  </si>
  <si>
    <t>Revenue Recognition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si>
  <si>
    <t>Income Taxes - Andrea accounts for income taxes in accordance with ASC 740, “Income Taxes.”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September 30, 2015 and December 31, 2014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1 through 2014. The Company believes that its income tax positions and deductions will be sustained on audit and does not anticipate any adjustments that will result in a material change to its financial position.</t>
  </si>
  <si>
    <t>Stock-Based Compensation</t>
  </si>
  <si>
    <t>Stock-Based Compensation - At September 30, 2015, Andrea had two stock-based employee compensation plans, which are described more fully in Note 7. Andrea accounts for stock-based compensation in accordance with ASC 718, “Compensation – Stock Compensation.”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Use of Estimates</t>
  </si>
  <si>
    <t>Use of Estimates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t>
  </si>
  <si>
    <t>Reclassifications</t>
  </si>
  <si>
    <t>Reclassifications - Certain prior year amounts have been reclassified to conform to the current year presentation. The reclassifications did not have any effect on reported consolidated net loss for the periods presented.</t>
  </si>
  <si>
    <t>Subsequent Events</t>
  </si>
  <si>
    <t>Subsequent Events - The Company evaluates events that occurred after the balance sheet date but before the condensed consolidated interim financial statements are issued. Based upon the evaluation, other than as disclosed in Note 6, the Company did not identify any recognized or non-recognized subsequent events that would have required adjustment or disclosure in the condensed consolidated interim financial statements.</t>
  </si>
  <si>
    <t>Summary of Significant Accounting Policies (Tables)</t>
  </si>
  <si>
    <t>Summary of Antidilutive securities excluded from computation of earnings per share</t>
  </si>
  <si>
    <t>For the Three and Nine Months Ended September 30, September 30, Total potential common shares as of: 2015 2014 Options to purchase common stock (Note 7) 16,969,821 16,850,321 Series C Convertible Preferred Stock and related accrued dividends (Note 4) 2,023,658 2,023,658 Series D Convertible Preferred Stock (Note 5) 3,628,576 3,628,576 Total potential common shares 22,622,055 22,502,555</t>
  </si>
  <si>
    <t>Summary of Concentration of credit risk, Customer as a percentage of revenues</t>
  </si>
  <si>
    <t>For the Three Months Ended For the Nine Months Ended September 30, 2015 September 30, 2014 September 30, 2015 September 30, 2014 Customer A 54% 64% 64% 77% Customer B 30% 12% 23% * ____________________ * Amounts are less than 10%</t>
  </si>
  <si>
    <t>Summary of Inventories, net</t>
  </si>
  <si>
    <t>September 30, December 31, 2015 2014 Raw materials $ 14,290 $ 15,852 Finished goods 163,423 330,240 177,713 346,092 Less: reserve for obsolescence (113,820 ) (129,756 ) $ 63,893 $ 216,336</t>
  </si>
  <si>
    <t>Amended and Restated Revenue Sharing Agreement and Long-term Debt (Tables)</t>
  </si>
  <si>
    <t>Schedule of long-term debt</t>
  </si>
  <si>
    <t>September 30, December 31, 2015 2014 Note payable $ 4,300,000 $ 900,000 PIK interest 69,505 9,875 Total long-term debt 4,369,505 909,875 Less: current maturities of long-term debt - - Long-term debt, net of current maturities $ 4,369,505 $ 909,875</t>
  </si>
  <si>
    <t>Commitments and Contingencies (Tables)</t>
  </si>
  <si>
    <t>Summary of minimum annual future lease payments under operating leases</t>
  </si>
  <si>
    <t>2015 (October 1 – December 31) $ 14,602 2016 50,203 2017 39,959 2018 34,531 2019 35,740 2020 30,755 Total $ 205,790</t>
  </si>
  <si>
    <t>Stock Plans and Stock Based Compensation (Tables)</t>
  </si>
  <si>
    <t>Schedule of option-pricing model using the following weighted-average assumptions</t>
  </si>
  <si>
    <t>Three months ended Nine months ended September 30, 2015 September 30, 2015 Expected life in years 8 8 Risk-free interest rates 2 .10% 2 .04% Volatility 205 .8% 205 .3% Dividend yield 0 % 0 % Three months ended Nine months ended September 30, 2014 September 30, 2014 Expected life in years 8 8 Risk-free interest rates 2 .21% 2 .21% Volatility 203 .5% 203 .5% Dividend yield 0 % 0 %</t>
  </si>
  <si>
    <t>Summary of stock option activity</t>
  </si>
  <si>
    <t xml:space="preserve">Options Outstanding Options Exercisable
Weighted Weighted
Weighted Weighted Average Weighted Weighted Average
Average Average Remaining Average Average Remaining
Options Exercise Fair Contractual Options Exercise Fair Contractual
Outstanding Price Value Life Exercisable Price Value Life
At January 1, 2015 18,534,821 $ 0.08 $ 0.08 3.92 years 16,317,821 $ 0.08 $ 0.08 3.13 years
Exercised (695,000 ) $ 0.05 $ 0.05
Granted 600,000 $ 0.06 $ 0.06
Canceled (1,470,000 ) $ 0.05 $ 0.05
At September 30, 2015 16,969,821 $ 0.09 $ 0.08 3.81 years 14,335,987 $ 0.09 $ 0.08 2.85 years </t>
  </si>
  <si>
    <t>Segment Information (Tables)</t>
  </si>
  <si>
    <t>Summary of consolidated financial information for Andrea's segments</t>
  </si>
  <si>
    <t>Andrea DSP Microphone and Patent Audio Software 2015 Three Month 2015 Three Month Segment Data Monetization Products Segment Data Net product revenues $ - $ 141,581 $ 141,581 License revenues 1,147 172,651 173,798 Continuing operating loss 2,197,743 186,650 2,384,393 Depreciation and amortization 7,356 12,998 20,354 Assets 172,768 5,085,268 5,258,036 Property and equipment and intangibles 172,768 265,212 437,980 Andrea DSP Microphone and 2014 Three Patent Audio Software Month Segment 2014 Three Month Segment Data Monetization Products Data Net product revenues $ - $ 148,324 $ 148,324 License revenues 1,555 272,444 273,999 Continuing operating (loss) income (454,170 ) 119,116 (335,054 ) Depreciation and amortization 5,193 9,897 15,090 Purchases of patents and trademarks 21,964 21,964 43,928 Andrea DSP Microphone and Patent Audio Software 2014 Year End December 31, 2014 Year End Segment Data Monetization Products Segment Data Assets $ 187,078 $ 4,384,542 $ 4,571,620 Property and equipment and intangibles 187,078 281,051 468,129 Andrea DSP Microphone and Patent Audio Software 2015 Nine Month 2015 Nine Month Segment Data Monetization Products Segment Data Net product revenues $ - $ 322,052 $ 322,052 License revenues 4,137 606,595 610,732 Continuing operating loss 4,299,148 381,856 4,681,004 Depreciation and amortization 20,669 40,636 61,305 Purchases of property and equipment - 18,443 18,443 Purchases of patents and trademarks 6,357 6,356 12,713 Andrea DSP Microphone and Patent Audio Software 2014 Nine Month 2014 Nine Month Segment Data Monetization Products Segment Data Net product revenues $ - $ 202,043 $ 202,043 License revenues 3,683 682,787 686,470 Continuing operating (loss) income (1,520,933 ) 119,720 (1,401,213 ) Depreciation and amortization 15,433 29,547 44,980 Purchases of patents and trademarks 42,870 42,869 85,739</t>
  </si>
  <si>
    <t>Summary of net revenues by geographic area</t>
  </si>
  <si>
    <t xml:space="preserve"> September 30, September 30, Geographic Data 2015 2014 Total revenues: $ 135,575 $ 64,937 (1) 179,804 357,386 $ 315,379 $ 422,323 ____________________ (1) Total revenue from the People’s Republic of China and Singapore represented 55% and 84% of total revenues for the three months ended September 30, 2015 and September 30, 2014, respectively. September 30, September 30, Geographic Data 2015 2014 Total revenues: $ 344,318 $ 119,406 (1) 588,466 769,107 $ 932,784 $ 888,513 ____________________ (1) Total revenue from the People’s Republic of China and Singapore represented 60% and 86% of total revenues for the nine months ended September 30, 2015 and September 30, 2014, respectively. September 30, December 31, Geographic Data 2015 2014 Accounts receivable: $ 91,675 $ 34,823 143,472 203,991 $ 235,147 $ 238,814</t>
  </si>
  <si>
    <t>Sale of Andrea Anti-Noise Products Division (Tables)</t>
  </si>
  <si>
    <t>Schedule of discontinued operations of the Division's business segment</t>
  </si>
  <si>
    <t>For the Three Months Ended For the Nine Months Ended September 30, September 30, September 30, September 30, 2015 2014 2015 2014 Operations Net Revenues $ 87,242 528,573 $ 600,160 $ 1,280,609 Cost of Sales 84,397 312,727 537,368 766,036 Gross margin 2,845 215,846 62,792 514,573 Research and Development Expenses - 40,770 18,746 177,724 General, administrative and selling expenses 63,641 170,103 347,763 540,368 Gain on sale of Anti-Noise Products Division - - 879,612 - (Loss) income from Discontinued Operations $ (60,796 ) $ 4,973 $ 575,895 $ (203,519 ) September 30, December 31, 2015 2014 Assets Accounts Receivable, net $ 45,187 $ 56,411 Inventories, net 182,077 339,232 Property and equipment, net - 22,927 Assets from Discontinued Operations $ 227,264 $ 418,570 Liabilities Trade accounts payable $ - $ 107,228 Other current liabilities 45,025 44,066 Liabilities from discontinued operations $ 45,025 $ 151,294</t>
  </si>
  <si>
    <t>Summary of Significant Accounting Policies (Details) - shares</t>
  </si>
  <si>
    <t>Total potentially dilutive common shares</t>
  </si>
  <si>
    <t>Options to purchase common stock [Member]</t>
  </si>
  <si>
    <t>Series C Convertible Preferred Stock and related accrued dividends [Member]</t>
  </si>
  <si>
    <t>Series D Convertible Preferred Stock [Member]</t>
  </si>
  <si>
    <t>Summary of Significant Accounting Policies (Details 1) - Revenue [Member]</t>
  </si>
  <si>
    <t>Customer A [Member]</t>
  </si>
  <si>
    <t>Concentration risk percentage</t>
  </si>
  <si>
    <t>54.00%</t>
  </si>
  <si>
    <t>64.00%</t>
  </si>
  <si>
    <t>77.00%</t>
  </si>
  <si>
    <t>Customer B [Member]</t>
  </si>
  <si>
    <t>30.00%</t>
  </si>
  <si>
    <t>12.00%</t>
  </si>
  <si>
    <t>23.00%</t>
  </si>
  <si>
    <t>[1]</t>
  </si>
  <si>
    <t>Amounts are less than 10%</t>
  </si>
  <si>
    <t>Summary of Significant Accounting Policies (Details 2) - USD ($)</t>
  </si>
  <si>
    <t>Raw materials</t>
  </si>
  <si>
    <t>Finished goods</t>
  </si>
  <si>
    <t>Inventories, Gross</t>
  </si>
  <si>
    <t>Less: reserve for obsolescence</t>
  </si>
  <si>
    <t>Summary of Significant Accounting Policies (Details Textual) - Segment</t>
  </si>
  <si>
    <t>12 Months Ended</t>
  </si>
  <si>
    <t>Summary of significant accounting policies (Textual)</t>
  </si>
  <si>
    <t>Number of financial institutions where cash is held</t>
  </si>
  <si>
    <t>Number of stock-based employee compensation plans</t>
  </si>
  <si>
    <t>Net revenue [Member]</t>
  </si>
  <si>
    <t>Concentration Risk, Customer</t>
  </si>
  <si>
    <t>10% or more</t>
  </si>
  <si>
    <t>Customer A [Member] | Accounts Receivable [Member]</t>
  </si>
  <si>
    <t>58.00%</t>
  </si>
  <si>
    <t>67.00%</t>
  </si>
  <si>
    <t>Customer B [Member] | Accounts Receivable [Member]</t>
  </si>
  <si>
    <t>28.00%</t>
  </si>
  <si>
    <t>13.00%</t>
  </si>
  <si>
    <t>Amended and Restated Revenue Sharing Agreement and Long-term Debt (Details) - USD ($)</t>
  </si>
  <si>
    <t>Note Payable</t>
  </si>
  <si>
    <t>PIK interest</t>
  </si>
  <si>
    <t>Total long-term debt</t>
  </si>
  <si>
    <t>Less: current maturities of long-term debt</t>
  </si>
  <si>
    <t>Long-term debt, net of current maturities</t>
  </si>
  <si>
    <t>Amended and Restated Revenue Sharing Agreement and Long-term Debt (Details Textual) - USD ($)</t>
  </si>
  <si>
    <t>Revenue Sharing And Note Purchase Agreement (Textual)</t>
  </si>
  <si>
    <t>Issuance of notes</t>
  </si>
  <si>
    <t>Maximum value of issuance of additional notes for four years</t>
  </si>
  <si>
    <t>Notes payable</t>
  </si>
  <si>
    <t>Percentage of revenue applied for payment of accrued and unpaid interest</t>
  </si>
  <si>
    <t>100.00%</t>
  </si>
  <si>
    <t>Interest rate</t>
  </si>
  <si>
    <t>3.00%</t>
  </si>
  <si>
    <t>Increase interest rate</t>
  </si>
  <si>
    <t>2.00%</t>
  </si>
  <si>
    <t>Maturity date for notes</t>
  </si>
  <si>
    <t>Jun. 30,
		2020</t>
  </si>
  <si>
    <t>Maximum [Member]</t>
  </si>
  <si>
    <t>Percentage of revenue allocated to revenue participants</t>
  </si>
  <si>
    <t>Minimum [Member]</t>
  </si>
  <si>
    <t>20.00%</t>
  </si>
  <si>
    <t>London Interbank Offered Rate (LIBOR) [Member]</t>
  </si>
  <si>
    <t>Series C Redeemable Convertible Preferred Stock (Details) - USD ($)</t>
  </si>
  <si>
    <t>1 Months Ended</t>
  </si>
  <si>
    <t>Oct. 10, 2000</t>
  </si>
  <si>
    <t>Series C Convertible Preferred Stock (Textual)</t>
  </si>
  <si>
    <t>Series C Redeemable Convertible Preferred Stock [Member]</t>
  </si>
  <si>
    <t>Proceed from issuance of private placement</t>
  </si>
  <si>
    <t>Increase in stated value of preferred stock</t>
  </si>
  <si>
    <t>Additional increase per annum value of preferred stock</t>
  </si>
  <si>
    <t>5.00%</t>
  </si>
  <si>
    <t>Preferred stock, conversion price</t>
  </si>
  <si>
    <t>Description of additional stated value</t>
  </si>
  <si>
    <t>Additional amount of $1,671 represents the 5% per annum from October 10, 2000 through February 17, 2004.</t>
  </si>
  <si>
    <t>Shares, outstanding</t>
  </si>
  <si>
    <t>Number of common stock shares conversion of preferred stock</t>
  </si>
  <si>
    <t>Series D Redeemable Convertible Preferred Stock (Details) - USD ($)</t>
  </si>
  <si>
    <t>Jun. 04, 2004</t>
  </si>
  <si>
    <t>Feb. 23, 2004</t>
  </si>
  <si>
    <t>Feb. 17, 2004</t>
  </si>
  <si>
    <t>Series D Convertible Preferred Stock (Textual)</t>
  </si>
  <si>
    <t>Investment amount under agreement</t>
  </si>
  <si>
    <t>Series D Redeemable convertible preferred stock [Member]</t>
  </si>
  <si>
    <t>Shares purchased under agreement amount</t>
  </si>
  <si>
    <t>Shares purchased under agreement shares</t>
  </si>
  <si>
    <t>Number of common stock for exercise of warrant</t>
  </si>
  <si>
    <t>Conversion price</t>
  </si>
  <si>
    <t>Description of registration delay payment</t>
  </si>
  <si>
    <t>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t>
  </si>
  <si>
    <t>Exercise warrant, period</t>
  </si>
  <si>
    <t>Warrants were exercisable at any time after December 4, 2004 and before June 4, 2009.</t>
  </si>
  <si>
    <t>Warrants were exercisable at any time after August 17, 2004.</t>
  </si>
  <si>
    <t>Warrants, exercise price</t>
  </si>
  <si>
    <t>Warrants expiration date</t>
  </si>
  <si>
    <t>Jun. 4,
		2009</t>
  </si>
  <si>
    <t>Feb. 23,
		2009</t>
  </si>
  <si>
    <t>Commitments and Contingencies (Details)</t>
  </si>
  <si>
    <t>Sep. 30, 2015USD ($)</t>
  </si>
  <si>
    <t>Summary of minimum annual future lease payments</t>
  </si>
  <si>
    <t>2015 (October 1 - December 31)</t>
  </si>
  <si>
    <t>Commitments and Contingencies (Details Textual)</t>
  </si>
  <si>
    <t>Aug. 01, 2014USD ($)</t>
  </si>
  <si>
    <t>May. 31, 2015SquareFoot</t>
  </si>
  <si>
    <t>Dec. 31, 2010Segment</t>
  </si>
  <si>
    <t>Sep. 30, 2014USD ($)</t>
  </si>
  <si>
    <t>Sep. 30, 2015USD ($)SquareFoot</t>
  </si>
  <si>
    <t>Commitments and contingencies (Textual)</t>
  </si>
  <si>
    <t>Lease expiration date</t>
  </si>
  <si>
    <t>Oct. 31,
		2020</t>
  </si>
  <si>
    <t>May 31,
		2015</t>
  </si>
  <si>
    <t>Area of warehousing, sales and executive offices (In Square feet) | SquareFoot</t>
  </si>
  <si>
    <t>Rent expense under operating lease</t>
  </si>
  <si>
    <t>Number of defendants | Segment</t>
  </si>
  <si>
    <t>Lease and rental expense, Description</t>
  </si>
  <si>
    <t>The monthly rent under this lease is $2,625 with annual escalations of 3.5%.</t>
  </si>
  <si>
    <t>Operating Leases, Rent Expense</t>
  </si>
  <si>
    <t>Douglas J Andrea [Member]</t>
  </si>
  <si>
    <t>Term of employment agreement</t>
  </si>
  <si>
    <t>The effective date of the employment agreement is August 1, 2014 and expires July 31, 2016 and is subject to renewal as approved by the Compensation Committee of the Board of Directors.</t>
  </si>
  <si>
    <t>Base salary</t>
  </si>
  <si>
    <t>Percentage of quarterly bonus</t>
  </si>
  <si>
    <t>Maximum quarterly bonus</t>
  </si>
  <si>
    <t>Percentage of annual bonus</t>
  </si>
  <si>
    <t>9.00%</t>
  </si>
  <si>
    <t>Annual pre-bonus net after tax earnings, Minimum</t>
  </si>
  <si>
    <t>Annual pre-bonus net after tax earnings, Maximum</t>
  </si>
  <si>
    <t>Percentage of adjusted pre-annual bonus</t>
  </si>
  <si>
    <t>Annual pre-bonus adjusted net after tax earnings, Maximum</t>
  </si>
  <si>
    <t>Description of employment agreement with Mr. Andrea</t>
  </si>
  <si>
    <t>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nine months of his base salary, plus the nine months prorated portion of his most recent annual and quarterly bonuses, and a continuation of health insurance coverage for Mr. Andrea, his spouse and his dependents for 12 months.</t>
  </si>
  <si>
    <t>Future minimum cash commitments</t>
  </si>
  <si>
    <t>Stock Plans and Stock Based Compensation (Details)</t>
  </si>
  <si>
    <t>Expected life in years</t>
  </si>
  <si>
    <t>8 years</t>
  </si>
  <si>
    <t>Risk-free interest rates</t>
  </si>
  <si>
    <t>2.10%</t>
  </si>
  <si>
    <t>2.21%</t>
  </si>
  <si>
    <t>2.04%</t>
  </si>
  <si>
    <t>Volatility</t>
  </si>
  <si>
    <t>205.80%</t>
  </si>
  <si>
    <t>203.50%</t>
  </si>
  <si>
    <t>205.30%</t>
  </si>
  <si>
    <t>Dividend yield</t>
  </si>
  <si>
    <t>0.00%</t>
  </si>
  <si>
    <t>Stock Plans and Stock Based Compensation (Details 1)</t>
  </si>
  <si>
    <t>Sep. 30, 2015$ / sharesshares</t>
  </si>
  <si>
    <t>Summary of stock options activity</t>
  </si>
  <si>
    <t>Options Outstanding, Beginning balance | shares</t>
  </si>
  <si>
    <t>Options Outstanding, Exercised | shares</t>
  </si>
  <si>
    <t>Options Outstanding, Granted | shares</t>
  </si>
  <si>
    <t>Options Outstanding, Canceled | shares</t>
  </si>
  <si>
    <t>Options Outstanding, Ending balance | shares</t>
  </si>
  <si>
    <t>Options Outstanding, Weighted Average Exercise Price, Beginning balance</t>
  </si>
  <si>
    <t>Options Outstanding, Weighted Average Exercise Price, Exercised</t>
  </si>
  <si>
    <t>Options Outstanding, Weighted Average Exercise Price, Granted</t>
  </si>
  <si>
    <t>Options Outstanding, Weighted Average Exercise Price, Canceled</t>
  </si>
  <si>
    <t>Options Outstanding, Weighted Average Exercise Price, Ending balance</t>
  </si>
  <si>
    <t>Options Outstanding, Weighted Average Fair Value, Beginning balance</t>
  </si>
  <si>
    <t>Options Outstanding, Weighted Average Fair Value, Exercised</t>
  </si>
  <si>
    <t>Weighted average fair value of option, Granted</t>
  </si>
  <si>
    <t>Options Outstanding, Weighted Average Fair Value, Canceled</t>
  </si>
  <si>
    <t>Options Outstanding, Weighted Average Fair Value, Ending balance</t>
  </si>
  <si>
    <t>Options Outstanding, Weighted Average Remaining Contractual Life</t>
  </si>
  <si>
    <t>3 years 11 months 1 day</t>
  </si>
  <si>
    <t>Options Outstanding, Weighted Average Remaining Contractuals Life</t>
  </si>
  <si>
    <t>3 years 9 months 22 days</t>
  </si>
  <si>
    <t>Options Exercisable, Beginning balance | shares</t>
  </si>
  <si>
    <t>Options Exercisable, Ending balance | shares</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Life</t>
  </si>
  <si>
    <t>3 years 1 month 17 days</t>
  </si>
  <si>
    <t>Options Exercisable, Weighted Average Remaining Contractuals Life</t>
  </si>
  <si>
    <t>2 years 10 months 6 days</t>
  </si>
  <si>
    <t>Stock Plans and Stock Based Compensation (Details Textual) - USD ($)</t>
  </si>
  <si>
    <t>Stock Plans and Stock Based Compensation (Textual)</t>
  </si>
  <si>
    <t>Stock options vesting period</t>
  </si>
  <si>
    <t>3 years</t>
  </si>
  <si>
    <t>Stock options contractual term</t>
  </si>
  <si>
    <t>Fair value of common stock</t>
  </si>
  <si>
    <t>Stock option outstanding</t>
  </si>
  <si>
    <t>Stock option exercisable</t>
  </si>
  <si>
    <t>Option exercisable, Aggregate intrinsic value</t>
  </si>
  <si>
    <t>Stock options granted outside consultants</t>
  </si>
  <si>
    <t>Stock options with aggregate fair value</t>
  </si>
  <si>
    <t>Stock options vest price</t>
  </si>
  <si>
    <t>Stock options exercise price</t>
  </si>
  <si>
    <t>Share-based payment exercises price</t>
  </si>
  <si>
    <t>Total compensation expense recognized related to stock option awards</t>
  </si>
  <si>
    <t>Grants in period of common stock</t>
  </si>
  <si>
    <t>10 years</t>
  </si>
  <si>
    <t>1998 Stock Option Plan [Member]</t>
  </si>
  <si>
    <t>Permissible limit of common stock to be acquired by the holders of awards</t>
  </si>
  <si>
    <t>4 years</t>
  </si>
  <si>
    <t>2006 Equity Compensation Plan [Member]</t>
  </si>
  <si>
    <t>Shares available for further issuance</t>
  </si>
  <si>
    <t>Total unrecognized compensation cost related to nonvested share-based compensation arrangements</t>
  </si>
  <si>
    <t>2006 Equity Compensation Plan [Member] | 2015 [Member]</t>
  </si>
  <si>
    <t>2006 Equity Compensation Plan [Member] | 2016 [Member]</t>
  </si>
  <si>
    <t>2006 Equity Compensation Plan [Member] | 2017 [Member]</t>
  </si>
  <si>
    <t>General, administrative and selling expenses [Member]</t>
  </si>
  <si>
    <t>Research and development expenses [Member]</t>
  </si>
  <si>
    <t>Segment Information (Details) - USD ($)</t>
  </si>
  <si>
    <t>Continuing operating (loss) income</t>
  </si>
  <si>
    <t>Assets</t>
  </si>
  <si>
    <t>Property and equipment and intangible</t>
  </si>
  <si>
    <t>Patent Monetization [Member]</t>
  </si>
  <si>
    <t>Andrea DSP Microphone and Audio Software Products [Member]</t>
  </si>
  <si>
    <t>Segment Information (Details 1) - USD ($)</t>
  </si>
  <si>
    <t>Summary of net revenues and accounts receivable by geographic area</t>
  </si>
  <si>
    <t>Net Revenues</t>
  </si>
  <si>
    <t>United States [Member]</t>
  </si>
  <si>
    <t>Foreign [Member]</t>
  </si>
  <si>
    <t>[2]</t>
  </si>
  <si>
    <t>Total revenue from the People's Republic of China and Singapore represented 43% and 38% of total revenues for the three months ended September 30, 2015 and September 30, 2014, respectively.</t>
  </si>
  <si>
    <t>Total revenue from the People's Republic of China and Singapore represented 41% and 35% of total revenues for the nine months ended September 30, 2015 and September 30, 2014, respectively.</t>
  </si>
  <si>
    <t>Segment Information (Details Textual) - Segment</t>
  </si>
  <si>
    <t>Segment Information (Textual)</t>
  </si>
  <si>
    <t>Number of operating segments</t>
  </si>
  <si>
    <t>Peoples Republic of China and Singapore [Member]</t>
  </si>
  <si>
    <t>Net revenues from foreign country as a percentage of total net revenues</t>
  </si>
  <si>
    <t>55.00%</t>
  </si>
  <si>
    <t>84.00%</t>
  </si>
  <si>
    <t>60.00%</t>
  </si>
  <si>
    <t>86.00%</t>
  </si>
  <si>
    <t>Sale of Andrea Anti-Noise Products Division (Details) - USD ($)</t>
  </si>
  <si>
    <t>Operations</t>
  </si>
  <si>
    <t>Andrea Anti-Noise Products [Member]</t>
  </si>
  <si>
    <t>Cost of Sales</t>
  </si>
  <si>
    <t>Research and Development Expenses</t>
  </si>
  <si>
    <t>Accounts Receivable, net</t>
  </si>
  <si>
    <t>Assets from Discontinued Operations</t>
  </si>
  <si>
    <t>Liabilities</t>
  </si>
  <si>
    <t>Sale of Andrea Anti-Noise Products Division (Details Textual)</t>
  </si>
  <si>
    <t>Apr. 02, 2015USD ($)Installments</t>
  </si>
  <si>
    <t>Sale of Andrea Anti Noise Products Division (Textual)</t>
  </si>
  <si>
    <t>Sale of property and equipment and intangible assets</t>
  </si>
  <si>
    <t>Additional amount receive</t>
  </si>
  <si>
    <t>Gain on sale of property plant and equipment</t>
  </si>
  <si>
    <t>Cash Payment</t>
  </si>
  <si>
    <t>Note receivable</t>
  </si>
  <si>
    <t>Payable under eighteen installment</t>
  </si>
  <si>
    <t>Number of installment | Installments</t>
  </si>
  <si>
    <t>3.25%</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0_);(#,##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494</v>
      </c>
    </row>
    <row spans="1:3" r="6">
      <c t="s" s="4" r="A6">
        <v>8</v>
      </c>
      <c t="s" s="4" r="B6">
        <v>9</v>
      </c>
    </row>
    <row spans="1:3" r="7">
      <c t="s" s="4" r="A7">
        <v>10</v>
      </c>
      <c t="s" s="4" r="B7">
        <v>11</v>
      </c>
    </row>
    <row spans="1:3" r="8">
      <c t="s" s="4" r="A8">
        <v>12</v>
      </c>
      <c t="s" s="4" r="B8">
        <v>13</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n" s="5" r="C13">
        <v>64416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46</v>
      </c>
    </row>
    <row spans="1:2" r="4">
      <c t="s" s="4" r="A4">
        <v>171</v>
      </c>
      <c t="s" s="4" r="B4">
        <v>172</v>
      </c>
    </row>
    <row spans="1:2" r="5">
      <c t="s" s="4" r="A5">
        <v>25</v>
      </c>
      <c t="s" s="4" r="B5">
        <v>173</v>
      </c>
    </row>
    <row spans="1:2" r="6">
      <c t="s" s="4" r="A6">
        <v>174</v>
      </c>
      <c t="s" s="4" r="B6">
        <v>175</v>
      </c>
    </row>
    <row spans="1:2" r="7">
      <c t="s" s="4" r="A7">
        <v>176</v>
      </c>
      <c t="s" s="4" r="B7">
        <v>177</v>
      </c>
    </row>
    <row spans="1:2" r="8">
      <c t="s" s="4" r="A8">
        <v>122</v>
      </c>
      <c t="s" s="4" r="B8">
        <v>178</v>
      </c>
    </row>
    <row spans="1:2" r="9">
      <c t="s" s="4" r="A9">
        <v>179</v>
      </c>
      <c t="s" s="4" r="B9">
        <v>180</v>
      </c>
    </row>
    <row spans="1:2" r="10">
      <c t="s" s="4" r="A10">
        <v>181</v>
      </c>
      <c t="s" s="4" r="B10">
        <v>182</v>
      </c>
    </row>
    <row spans="1:2" r="11">
      <c t="s" s="4" r="A11">
        <v>139</v>
      </c>
      <c t="s" s="4" r="B11">
        <v>183</v>
      </c>
    </row>
    <row spans="1:2" r="12">
      <c t="s" s="4" r="A12">
        <v>184</v>
      </c>
      <c t="s" s="4" r="B12">
        <v>185</v>
      </c>
    </row>
    <row spans="1:2" r="13">
      <c t="s" s="4" r="A13">
        <v>186</v>
      </c>
      <c t="s" s="4" r="B13">
        <v>187</v>
      </c>
    </row>
    <row spans="1:2" r="14">
      <c t="s" s="4" r="A14">
        <v>188</v>
      </c>
      <c t="s" s="4" r="B14">
        <v>189</v>
      </c>
    </row>
    <row spans="1:2" r="15">
      <c t="s" s="4" r="A15">
        <v>190</v>
      </c>
      <c t="s" s="4" r="B15">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6</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14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158</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829685</v>
      </c>
      <c t="n" s="7" r="C3">
        <v>3574530</v>
      </c>
    </row>
    <row spans="1:3" r="4">
      <c t="s" s="4" r="A4">
        <v>26</v>
      </c>
      <c t="n" s="5" r="B4">
        <v>235147</v>
      </c>
      <c t="n" s="5" r="C4">
        <v>238814</v>
      </c>
    </row>
    <row spans="1:3" r="5">
      <c t="s" s="4" r="A5">
        <v>27</v>
      </c>
      <c t="n" s="5" r="B5">
        <v>63893</v>
      </c>
      <c t="n" s="5" r="C5">
        <v>216336</v>
      </c>
    </row>
    <row spans="1:3" r="6">
      <c t="s" s="4" r="A6">
        <v>28</v>
      </c>
      <c t="n" s="5" r="B6">
        <v>76264</v>
      </c>
      <c t="n" s="7" r="C6">
        <v>60578</v>
      </c>
    </row>
    <row spans="1:3" r="7">
      <c t="s" s="4" r="A7">
        <v>29</v>
      </c>
      <c t="n" s="5" r="B7">
        <v>403237</v>
      </c>
      <c t="s" s="4" r="C7">
        <v>30</v>
      </c>
    </row>
    <row spans="1:3" r="8">
      <c t="s" s="4" r="A8">
        <v>31</v>
      </c>
      <c t="n" s="5" r="B8">
        <v>227264</v>
      </c>
      <c t="n" s="7" r="C8">
        <v>395643</v>
      </c>
    </row>
    <row spans="1:3" r="9">
      <c t="s" s="4" r="A9">
        <v>32</v>
      </c>
      <c t="n" s="5" r="B9">
        <v>4835490</v>
      </c>
      <c t="n" s="5" r="C9">
        <v>4485901</v>
      </c>
    </row>
    <row spans="1:3" r="10">
      <c t="s" s="4" r="A10">
        <v>33</v>
      </c>
      <c t="n" s="5" r="B10">
        <v>92444</v>
      </c>
      <c t="n" s="5" r="C10">
        <v>93972</v>
      </c>
    </row>
    <row spans="1:3" r="11">
      <c t="s" s="4" r="A11">
        <v>34</v>
      </c>
      <c t="n" s="5" r="B11">
        <v>345536</v>
      </c>
      <c t="n" s="7" r="C11">
        <v>374157</v>
      </c>
    </row>
    <row spans="1:3" r="12">
      <c t="s" s="4" r="A12">
        <v>35</v>
      </c>
      <c t="n" s="7" r="B12">
        <v>206580</v>
      </c>
      <c t="s" s="4" r="C12">
        <v>30</v>
      </c>
    </row>
    <row spans="1:3" r="13">
      <c t="s" s="4" r="A13">
        <v>31</v>
      </c>
      <c t="s" s="4" r="B13">
        <v>30</v>
      </c>
      <c t="n" s="7" r="C13">
        <v>22927</v>
      </c>
    </row>
    <row spans="1:3" r="14">
      <c t="s" s="4" r="A14">
        <v>36</v>
      </c>
      <c t="n" s="7" r="B14">
        <v>5250</v>
      </c>
      <c t="n" s="5" r="C14">
        <v>13233</v>
      </c>
    </row>
    <row spans="1:3" r="15">
      <c t="s" s="4" r="A15">
        <v>37</v>
      </c>
      <c t="n" s="5" r="B15">
        <v>5485300</v>
      </c>
      <c t="n" s="5" r="C15">
        <v>4990190</v>
      </c>
    </row>
    <row spans="1:3" r="16">
      <c t="s" s="3" r="A16">
        <v>38</v>
      </c>
    </row>
    <row spans="1:3" r="17">
      <c t="s" s="4" r="A17">
        <v>39</v>
      </c>
      <c t="n" s="5" r="B17">
        <v>1421722</v>
      </c>
      <c t="n" s="5" r="C17">
        <v>493600</v>
      </c>
    </row>
    <row spans="1:3" r="18">
      <c t="s" s="4" r="A18">
        <v>40</v>
      </c>
      <c t="n" s="5" r="B18">
        <v>73921</v>
      </c>
      <c t="n" s="5" r="C18">
        <v>73921</v>
      </c>
    </row>
    <row spans="1:3" r="19">
      <c t="s" s="4" r="A19">
        <v>41</v>
      </c>
      <c t="n" s="5" r="B19">
        <v>6600</v>
      </c>
      <c t="n" s="5" r="C19">
        <v>9312</v>
      </c>
    </row>
    <row spans="1:3" r="20">
      <c t="s" s="4" r="A20">
        <v>42</v>
      </c>
      <c t="n" s="5" r="B20">
        <v>6000</v>
      </c>
      <c t="n" s="5" r="C20">
        <v>38000</v>
      </c>
    </row>
    <row spans="1:3" r="21">
      <c t="s" s="4" r="A21">
        <v>43</v>
      </c>
      <c t="n" s="5" r="B21">
        <v>844620</v>
      </c>
      <c t="n" s="5" r="C21">
        <v>464476</v>
      </c>
    </row>
    <row spans="1:3" r="22">
      <c t="s" s="4" r="A22">
        <v>44</v>
      </c>
      <c t="n" s="5" r="B22">
        <v>45025</v>
      </c>
      <c t="n" s="5" r="C22">
        <v>151294</v>
      </c>
    </row>
    <row spans="1:3" r="23">
      <c t="s" s="4" r="A23">
        <v>45</v>
      </c>
      <c t="n" s="5" r="B23">
        <v>2397888</v>
      </c>
      <c t="n" s="5" r="C23">
        <v>1230603</v>
      </c>
    </row>
    <row spans="1:3" r="24">
      <c t="s" s="4" r="A24">
        <v>46</v>
      </c>
      <c t="n" s="5" r="B24">
        <v>3500000</v>
      </c>
      <c t="n" s="5" r="C24">
        <v>3500000</v>
      </c>
    </row>
    <row spans="1:3" r="25">
      <c t="s" s="4" r="A25">
        <v>47</v>
      </c>
      <c t="n" s="5" r="B25">
        <v>4369505</v>
      </c>
      <c t="n" s="5" r="C25">
        <v>909875</v>
      </c>
    </row>
    <row spans="1:3" r="26">
      <c t="s" s="4" r="A26">
        <v>48</v>
      </c>
      <c t="n" s="7" r="B26">
        <v>10267393</v>
      </c>
      <c t="n" s="7" r="C26">
        <v>5640478</v>
      </c>
    </row>
    <row spans="1:3" r="27">
      <c t="s" s="4" r="A27">
        <v>49</v>
      </c>
      <c t="s" s="4" r="B27">
        <v>30</v>
      </c>
      <c t="s" s="4" r="C27">
        <v>30</v>
      </c>
    </row>
    <row spans="1:3" r="28">
      <c t="s" s="4" r="A28">
        <v>50</v>
      </c>
      <c t="s" s="4" r="B28">
        <v>30</v>
      </c>
      <c t="s" s="4" r="C28">
        <v>30</v>
      </c>
    </row>
    <row spans="1:3" r="29">
      <c t="s" s="3" r="A29">
        <v>51</v>
      </c>
    </row>
    <row spans="1:3" r="30">
      <c t="s" s="4" r="A30">
        <v>52</v>
      </c>
      <c t="s" s="4" r="B30">
        <v>30</v>
      </c>
      <c t="s" s="4" r="C30">
        <v>30</v>
      </c>
    </row>
    <row spans="1:3" r="31">
      <c t="s" s="4" r="A31">
        <v>53</v>
      </c>
      <c t="n" s="7" r="B31">
        <v>644160</v>
      </c>
      <c t="n" s="7" r="C31">
        <v>637210</v>
      </c>
    </row>
    <row spans="1:3" r="32">
      <c t="s" s="4" r="A32">
        <v>54</v>
      </c>
      <c t="n" s="5" r="B32">
        <v>77710308</v>
      </c>
      <c t="n" s="5" r="C32">
        <v>77586585</v>
      </c>
    </row>
    <row spans="1:3" r="33">
      <c t="s" s="4" r="A33">
        <v>55</v>
      </c>
      <c t="n" s="5" r="B33">
        <v>-83145634</v>
      </c>
      <c t="n" s="5" r="C33">
        <v>-78883156</v>
      </c>
    </row>
    <row spans="1:3" r="34">
      <c t="s" s="4" r="A34">
        <v>56</v>
      </c>
      <c t="n" s="5" r="B34">
        <v>-4782093</v>
      </c>
      <c t="n" s="5" r="C34">
        <v>-650288</v>
      </c>
    </row>
    <row spans="1:3" r="35">
      <c t="s" s="4" r="A35">
        <v>57</v>
      </c>
      <c t="n" s="5" r="B35">
        <v>5485300</v>
      </c>
      <c t="n" s="5" r="C35">
        <v>4990190</v>
      </c>
    </row>
    <row spans="1:3" r="36">
      <c t="s" s="4" r="A36">
        <v>58</v>
      </c>
    </row>
    <row spans="1:3" r="37">
      <c t="s" s="3" r="A37">
        <v>51</v>
      </c>
    </row>
    <row spans="1:3" r="38">
      <c t="s" s="4" r="A38">
        <v>52</v>
      </c>
      <c t="n" s="5" r="B38">
        <v>1</v>
      </c>
      <c t="n" s="5" r="C38">
        <v>1</v>
      </c>
    </row>
    <row spans="1:3" r="39">
      <c t="s" s="4" r="A39">
        <v>56</v>
      </c>
      <c t="n" s="5" r="B39">
        <v>1</v>
      </c>
      <c t="n" s="5" r="C39">
        <v>1</v>
      </c>
    </row>
    <row spans="1:3" r="40">
      <c t="s" s="4" r="A40">
        <v>59</v>
      </c>
    </row>
    <row spans="1:3" r="41">
      <c t="s" s="3" r="A41">
        <v>51</v>
      </c>
    </row>
    <row spans="1:3" r="42">
      <c t="s" s="4" r="A42">
        <v>52</v>
      </c>
      <c t="n" s="5" r="B42">
        <v>9072</v>
      </c>
      <c t="n" s="5" r="C42">
        <v>9072</v>
      </c>
    </row>
    <row spans="1:3" r="43">
      <c t="s" s="4" r="A43">
        <v>56</v>
      </c>
      <c t="n" s="7" r="B43">
        <v>9072</v>
      </c>
      <c t="n" s="7" r="C43">
        <v>9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2</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165</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5</v>
      </c>
      <c t="s" s="2" r="B1">
        <v>1</v>
      </c>
    </row>
    <row spans="1:2" r="2">
      <c t="s" s="2" r="B2">
        <v>2</v>
      </c>
    </row>
    <row spans="1:2" r="3">
      <c t="s" s="3" r="A3">
        <v>168</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8</v>
      </c>
      <c t="s" s="2" r="B1">
        <v>1</v>
      </c>
    </row>
    <row spans="1:3" r="2">
      <c t="s" s="2" r="B2">
        <v>2</v>
      </c>
      <c t="s" s="2" r="C2">
        <v>77</v>
      </c>
    </row>
    <row spans="1:3" r="3">
      <c t="s" s="3" r="A3">
        <v>193</v>
      </c>
    </row>
    <row spans="1:3" r="4">
      <c t="s" s="4" r="A4">
        <v>219</v>
      </c>
      <c t="n" s="5" r="B4">
        <v>22622055</v>
      </c>
      <c t="n" s="5" r="C4">
        <v>22502555</v>
      </c>
    </row>
    <row spans="1:3" r="5">
      <c t="s" s="4" r="A5">
        <v>220</v>
      </c>
    </row>
    <row spans="1:3" r="6">
      <c t="s" s="3" r="A6">
        <v>193</v>
      </c>
    </row>
    <row spans="1:3" r="7">
      <c t="s" s="4" r="A7">
        <v>219</v>
      </c>
      <c t="n" s="5" r="B7">
        <v>16969821</v>
      </c>
      <c t="n" s="5" r="C7">
        <v>16850321</v>
      </c>
    </row>
    <row spans="1:3" r="8">
      <c t="s" s="4" r="A8">
        <v>221</v>
      </c>
    </row>
    <row spans="1:3" r="9">
      <c t="s" s="3" r="A9">
        <v>193</v>
      </c>
    </row>
    <row spans="1:3" r="10">
      <c t="s" s="4" r="A10">
        <v>219</v>
      </c>
      <c t="n" s="5" r="B10">
        <v>2023658</v>
      </c>
      <c t="n" s="5" r="C10">
        <v>2023658</v>
      </c>
    </row>
    <row spans="1:3" r="11">
      <c t="s" s="4" r="A11">
        <v>222</v>
      </c>
    </row>
    <row spans="1:3" r="12">
      <c t="s" s="3" r="A12">
        <v>193</v>
      </c>
    </row>
    <row spans="1:3" r="13">
      <c t="s" s="4" r="A13">
        <v>219</v>
      </c>
      <c t="n" s="5" r="B13">
        <v>3628576</v>
      </c>
      <c t="n" s="5" r="C13">
        <v>36285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26"/>
    <col customWidth="1" max="3" min="3" width="14"/>
    <col customWidth="1" max="4" min="4" width="15"/>
    <col customWidth="1" max="5" min="5" width="14"/>
    <col customWidth="1" max="6" min="6" width="4"/>
  </cols>
  <sheetData>
    <row spans="1:6" r="1">
      <c t="s" s="1" r="A1">
        <v>223</v>
      </c>
      <c t="s" s="2" r="B1">
        <v>76</v>
      </c>
      <c t="s" s="2" r="D1">
        <v>1</v>
      </c>
    </row>
    <row spans="1:6" r="2">
      <c t="s" s="2" r="B2">
        <v>2</v>
      </c>
      <c t="s" s="2" r="C2">
        <v>77</v>
      </c>
      <c t="s" s="2" r="D2">
        <v>2</v>
      </c>
      <c t="s" s="2" r="E2">
        <v>77</v>
      </c>
    </row>
    <row spans="1:6" r="3">
      <c t="s" s="4" r="A3">
        <v>224</v>
      </c>
    </row>
    <row spans="1:6" r="4">
      <c t="s" s="3" r="A4">
        <v>195</v>
      </c>
    </row>
    <row spans="1:6" r="5">
      <c t="s" s="4" r="A5">
        <v>225</v>
      </c>
      <c t="s" s="4" r="B5">
        <v>226</v>
      </c>
      <c t="s" s="4" r="C5">
        <v>227</v>
      </c>
      <c t="s" s="4" r="D5">
        <v>227</v>
      </c>
      <c t="s" s="4" r="E5">
        <v>228</v>
      </c>
    </row>
    <row spans="1:6" r="6">
      <c t="s" s="4" r="A6">
        <v>229</v>
      </c>
    </row>
    <row spans="1:6" r="7">
      <c t="s" s="3" r="A7">
        <v>195</v>
      </c>
    </row>
    <row spans="1:6" r="8">
      <c t="s" s="4" r="A8">
        <v>225</v>
      </c>
      <c t="s" s="4" r="B8">
        <v>230</v>
      </c>
      <c t="s" s="4" r="C8">
        <v>231</v>
      </c>
      <c t="s" s="4" r="D8">
        <v>232</v>
      </c>
      <c t="s" s="4" r="E8">
        <v>30</v>
      </c>
      <c t="s" s="4" r="F8">
        <v>233</v>
      </c>
    </row>
    <row spans="1:6" r="9">
      <c t="n" r="A9"/>
    </row>
    <row spans="1:6" r="10">
      <c t="s" s="4" r="A10">
        <v>233</v>
      </c>
      <c t="s" s="4" r="B10">
        <v>234</v>
      </c>
    </row>
  </sheetData>
  <mergeCells count="6">
    <mergeCell ref="A1:A2"/>
    <mergeCell ref="B1:C1"/>
    <mergeCell ref="D1:F1"/>
    <mergeCell ref="E2:F2"/>
    <mergeCell ref="A9:F9"/>
    <mergeCell ref="B10:F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35</v>
      </c>
      <c t="s" s="2" r="B1">
        <v>2</v>
      </c>
      <c t="s" s="2" r="C1">
        <v>23</v>
      </c>
    </row>
    <row spans="1:3" r="2">
      <c t="s" s="3" r="A2">
        <v>146</v>
      </c>
    </row>
    <row spans="1:3" r="3">
      <c t="s" s="4" r="A3">
        <v>236</v>
      </c>
      <c t="n" s="7" r="B3">
        <v>14290</v>
      </c>
      <c t="n" s="7" r="C3">
        <v>15852</v>
      </c>
    </row>
    <row spans="1:3" r="4">
      <c t="s" s="4" r="A4">
        <v>237</v>
      </c>
      <c t="n" s="5" r="B4">
        <v>163423</v>
      </c>
      <c t="n" s="5" r="C4">
        <v>330240</v>
      </c>
    </row>
    <row spans="1:3" r="5">
      <c t="s" s="4" r="A5">
        <v>238</v>
      </c>
      <c t="n" s="5" r="B5">
        <v>177713</v>
      </c>
      <c t="n" s="5" r="C5">
        <v>346092</v>
      </c>
    </row>
    <row spans="1:3" r="6">
      <c t="s" s="4" r="A6">
        <v>239</v>
      </c>
      <c t="n" s="5" r="B6">
        <v>-113820</v>
      </c>
      <c t="n" s="5" r="C6">
        <v>-129756</v>
      </c>
    </row>
    <row spans="1:3" r="7">
      <c t="s" s="4" r="A7">
        <v>27</v>
      </c>
      <c t="n" s="7" r="B7">
        <v>63893</v>
      </c>
      <c t="n" s="7" r="C7">
        <v>2163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s="1" r="A1">
        <v>240</v>
      </c>
      <c t="s" s="2" r="B1">
        <v>1</v>
      </c>
      <c t="s" s="2" r="D1">
        <v>241</v>
      </c>
    </row>
    <row spans="1:4" r="2">
      <c t="s" s="2" r="B2">
        <v>2</v>
      </c>
      <c t="s" s="2" r="C2">
        <v>77</v>
      </c>
      <c t="s" s="2" r="D2">
        <v>23</v>
      </c>
    </row>
    <row spans="1:4" r="3">
      <c t="s" s="3" r="A3">
        <v>242</v>
      </c>
    </row>
    <row spans="1:4" r="4">
      <c t="s" s="4" r="A4">
        <v>243</v>
      </c>
      <c t="n" s="5" r="B4">
        <v>4</v>
      </c>
      <c t="n" s="5" r="D4">
        <v>4</v>
      </c>
    </row>
    <row spans="1:4" r="5">
      <c t="s" s="4" r="A5">
        <v>244</v>
      </c>
      <c t="n" s="5" r="B5">
        <v>2</v>
      </c>
    </row>
    <row spans="1:4" r="6">
      <c t="s" s="4" r="A6">
        <v>245</v>
      </c>
    </row>
    <row spans="1:4" r="7">
      <c t="s" s="3" r="A7">
        <v>242</v>
      </c>
    </row>
    <row spans="1:4" r="8">
      <c t="s" s="4" r="A8">
        <v>246</v>
      </c>
      <c t="s" s="4" r="B8">
        <v>247</v>
      </c>
      <c t="s" s="4" r="C8">
        <v>247</v>
      </c>
    </row>
    <row spans="1:4" r="9">
      <c t="s" s="4" r="A9">
        <v>248</v>
      </c>
    </row>
    <row spans="1:4" r="10">
      <c t="s" s="3" r="A10">
        <v>242</v>
      </c>
    </row>
    <row spans="1:4" r="11">
      <c t="s" s="4" r="A11">
        <v>225</v>
      </c>
      <c t="s" s="4" r="B11">
        <v>249</v>
      </c>
      <c t="s" s="4" r="D11">
        <v>250</v>
      </c>
    </row>
    <row spans="1:4" r="12">
      <c t="s" s="4" r="A12">
        <v>251</v>
      </c>
    </row>
    <row spans="1:4" r="13">
      <c t="s" s="3" r="A13">
        <v>242</v>
      </c>
    </row>
    <row spans="1:4" r="14">
      <c t="s" s="4" r="A14">
        <v>225</v>
      </c>
      <c t="s" s="4" r="B14">
        <v>252</v>
      </c>
      <c t="s" s="4" r="D14">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3</v>
      </c>
    </row>
    <row spans="1:3" r="2">
      <c t="s" s="3" r="A2">
        <v>149</v>
      </c>
    </row>
    <row spans="1:3" r="3">
      <c t="s" s="4" r="A3">
        <v>255</v>
      </c>
      <c t="n" s="7" r="B3">
        <v>4300000</v>
      </c>
      <c t="n" s="7" r="C3">
        <v>900000</v>
      </c>
    </row>
    <row spans="1:3" r="4">
      <c t="s" s="4" r="A4">
        <v>256</v>
      </c>
      <c t="n" s="5" r="B4">
        <v>69505</v>
      </c>
      <c t="n" s="5" r="C4">
        <v>9875</v>
      </c>
    </row>
    <row spans="1:3" r="5">
      <c t="s" s="4" r="A5">
        <v>257</v>
      </c>
      <c t="n" s="7" r="B5">
        <v>4369505</v>
      </c>
      <c t="n" s="7" r="C5">
        <v>909875</v>
      </c>
    </row>
    <row spans="1:3" r="6">
      <c t="s" s="4" r="A6">
        <v>258</v>
      </c>
      <c t="s" s="4" r="B6">
        <v>30</v>
      </c>
      <c t="s" s="4" r="C6">
        <v>30</v>
      </c>
    </row>
    <row spans="1:3" r="7">
      <c t="s" s="4" r="A7">
        <v>259</v>
      </c>
      <c t="n" s="7" r="B7">
        <v>4369505</v>
      </c>
      <c t="n" s="7" r="C7">
        <v>9098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0</v>
      </c>
      <c t="s" s="2" r="B1">
        <v>1</v>
      </c>
    </row>
    <row spans="1:3" r="2">
      <c t="s" s="2" r="B2">
        <v>2</v>
      </c>
      <c t="s" s="2" r="C2">
        <v>23</v>
      </c>
    </row>
    <row spans="1:3" r="3">
      <c t="s" s="3" r="A3">
        <v>261</v>
      </c>
    </row>
    <row spans="1:3" r="4">
      <c t="s" s="4" r="A4">
        <v>46</v>
      </c>
      <c t="n" s="7" r="B4">
        <v>3500000</v>
      </c>
      <c t="n" s="7" r="C4">
        <v>3500000</v>
      </c>
    </row>
    <row spans="1:3" r="5">
      <c t="s" s="4" r="A5">
        <v>262</v>
      </c>
      <c t="n" s="5" r="B5">
        <v>200000</v>
      </c>
    </row>
    <row spans="1:3" r="6">
      <c t="s" s="4" r="A6">
        <v>263</v>
      </c>
      <c t="n" s="5" r="B6">
        <v>10500000</v>
      </c>
    </row>
    <row spans="1:3" r="7">
      <c t="s" s="4" r="A7">
        <v>264</v>
      </c>
      <c t="n" s="7" r="B7">
        <v>4300000</v>
      </c>
      <c t="n" s="7" r="C7">
        <v>900000</v>
      </c>
    </row>
    <row spans="1:3" r="8">
      <c t="s" s="4" r="A8">
        <v>265</v>
      </c>
      <c t="s" s="4" r="B8">
        <v>266</v>
      </c>
    </row>
    <row spans="1:3" r="9">
      <c t="s" s="4" r="A9">
        <v>267</v>
      </c>
      <c t="s" s="4" r="B9">
        <v>268</v>
      </c>
      <c t="s" s="4" r="C9">
        <v>268</v>
      </c>
    </row>
    <row spans="1:3" r="10">
      <c t="s" s="4" r="A10">
        <v>269</v>
      </c>
      <c t="s" s="4" r="B10">
        <v>270</v>
      </c>
    </row>
    <row spans="1:3" r="11">
      <c t="s" s="4" r="A11">
        <v>271</v>
      </c>
      <c t="s" s="4" r="B11">
        <v>272</v>
      </c>
    </row>
    <row spans="1:3" r="12">
      <c t="s" s="4" r="A12">
        <v>273</v>
      </c>
    </row>
    <row spans="1:3" r="13">
      <c t="s" s="3" r="A13">
        <v>261</v>
      </c>
    </row>
    <row spans="1:3" r="14">
      <c t="s" s="4" r="A14">
        <v>274</v>
      </c>
      <c t="s" s="4" r="B14">
        <v>266</v>
      </c>
    </row>
    <row spans="1:3" r="15">
      <c t="s" s="4" r="A15">
        <v>275</v>
      </c>
    </row>
    <row spans="1:3" r="16">
      <c t="s" s="3" r="A16">
        <v>261</v>
      </c>
    </row>
    <row spans="1:3" r="17">
      <c t="s" s="4" r="A17">
        <v>274</v>
      </c>
      <c t="s" s="4" r="B17">
        <v>276</v>
      </c>
    </row>
    <row spans="1:3" r="18">
      <c t="s" s="4" r="A18">
        <v>277</v>
      </c>
    </row>
    <row spans="1:3" r="19">
      <c t="s" s="3" r="A19">
        <v>261</v>
      </c>
    </row>
    <row spans="1:3" r="20">
      <c t="s" s="4" r="A20">
        <v>267</v>
      </c>
      <c t="s" s="4" r="B20">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s>
  <sheetData>
    <row spans="1:4" r="1">
      <c t="s" s="1" r="A1">
        <v>278</v>
      </c>
      <c t="s" s="2" r="B1">
        <v>279</v>
      </c>
      <c t="s" s="2" r="C1">
        <v>1</v>
      </c>
    </row>
    <row spans="1:4" r="2">
      <c t="s" s="2" r="B2">
        <v>280</v>
      </c>
      <c t="s" s="2" r="C2">
        <v>2</v>
      </c>
      <c t="s" s="2" r="D2">
        <v>23</v>
      </c>
    </row>
    <row spans="1:4" r="3">
      <c t="s" s="3" r="A3">
        <v>281</v>
      </c>
    </row>
    <row spans="1:4" r="4">
      <c t="s" s="4" r="A4">
        <v>52</v>
      </c>
      <c t="s" s="4" r="C4">
        <v>30</v>
      </c>
      <c t="s" s="4" r="D4">
        <v>30</v>
      </c>
    </row>
    <row spans="1:4" r="5">
      <c t="s" s="4" r="A5">
        <v>40</v>
      </c>
      <c t="n" s="7" r="C5">
        <v>73921</v>
      </c>
      <c t="n" s="7" r="D5">
        <v>73921</v>
      </c>
    </row>
    <row spans="1:4" r="6">
      <c t="s" s="4" r="A6">
        <v>282</v>
      </c>
    </row>
    <row spans="1:4" r="7">
      <c t="s" s="3" r="A7">
        <v>281</v>
      </c>
    </row>
    <row spans="1:4" r="8">
      <c t="s" s="4" r="A8">
        <v>283</v>
      </c>
      <c t="n" s="7" r="B8">
        <v>7500000</v>
      </c>
    </row>
    <row spans="1:4" r="9">
      <c t="s" s="4" r="A9">
        <v>284</v>
      </c>
      <c t="n" s="7" r="B9">
        <v>1671</v>
      </c>
    </row>
    <row spans="1:4" r="10">
      <c t="s" s="4" r="A10">
        <v>285</v>
      </c>
      <c t="s" s="4" r="B10">
        <v>286</v>
      </c>
    </row>
    <row spans="1:4" r="11">
      <c t="s" s="4" r="A11">
        <v>287</v>
      </c>
      <c t="n" s="12" r="B11">
        <v>0.2551</v>
      </c>
      <c t="n" s="12" r="C11">
        <v>0.2551</v>
      </c>
    </row>
    <row spans="1:4" r="12">
      <c t="s" s="4" r="A12">
        <v>288</v>
      </c>
      <c t="s" s="4" r="C12">
        <v>289</v>
      </c>
    </row>
    <row spans="1:4" r="13">
      <c t="s" s="4" r="A13">
        <v>290</v>
      </c>
      <c t="n" s="11" r="C13">
        <v>44.231432</v>
      </c>
      <c t="n" s="11" r="D13">
        <v>44.231432</v>
      </c>
    </row>
    <row spans="1:4" r="14">
      <c t="s" s="4" r="A14">
        <v>291</v>
      </c>
      <c t="n" s="5" r="C14">
        <v>20236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0</v>
      </c>
      <c t="s" s="2" r="B1">
        <v>2</v>
      </c>
      <c t="s" s="2" r="C1">
        <v>23</v>
      </c>
    </row>
    <row spans="1:3" r="2">
      <c t="s" s="4" r="A2">
        <v>61</v>
      </c>
      <c t="n" s="7" r="B2">
        <v>5415</v>
      </c>
    </row>
    <row spans="1:3" r="3">
      <c t="s" s="4" r="A3">
        <v>62</v>
      </c>
      <c t="n" s="8" r="B3">
        <v>0.01</v>
      </c>
      <c t="n" s="8" r="C3">
        <v>0.01</v>
      </c>
    </row>
    <row spans="1:3" r="4">
      <c t="s" s="4" r="A4">
        <v>63</v>
      </c>
      <c t="n" s="5" r="B4">
        <v>1000</v>
      </c>
      <c t="n" s="5" r="C4">
        <v>1000</v>
      </c>
    </row>
    <row spans="1:3" r="5">
      <c t="s" s="4" r="A5">
        <v>64</v>
      </c>
      <c t="n" s="5" r="B5">
        <v>0</v>
      </c>
      <c t="n" s="5" r="C5">
        <v>0</v>
      </c>
    </row>
    <row spans="1:3" r="6">
      <c t="s" s="4" r="A6">
        <v>65</v>
      </c>
      <c t="n" s="5" r="B6">
        <v>0</v>
      </c>
      <c t="n" s="5" r="C6">
        <v>0</v>
      </c>
    </row>
    <row spans="1:3" r="7">
      <c t="s" s="4" r="A7">
        <v>66</v>
      </c>
      <c t="n" s="8" r="B7">
        <v>0.01</v>
      </c>
      <c t="n" s="8" r="C7">
        <v>0.01</v>
      </c>
    </row>
    <row spans="1:3" r="8">
      <c t="s" s="4" r="A8">
        <v>67</v>
      </c>
      <c t="n" s="5" r="B8">
        <v>2497500</v>
      </c>
      <c t="n" s="5" r="C8">
        <v>2497500</v>
      </c>
    </row>
    <row spans="1:3" r="9">
      <c t="s" s="4" r="A9">
        <v>68</v>
      </c>
      <c t="s" s="4" r="B9">
        <v>30</v>
      </c>
      <c t="s" s="4" r="C9">
        <v>30</v>
      </c>
    </row>
    <row spans="1:3" r="10">
      <c t="s" s="4" r="A10">
        <v>69</v>
      </c>
      <c t="s" s="4" r="B10">
        <v>30</v>
      </c>
      <c t="s" s="4" r="C10">
        <v>30</v>
      </c>
    </row>
    <row spans="1:3" r="11">
      <c t="s" s="4" r="A11">
        <v>70</v>
      </c>
      <c t="n" s="8" r="B11">
        <v>0.01</v>
      </c>
      <c t="n" s="8" r="C11">
        <v>0.01</v>
      </c>
    </row>
    <row spans="1:3" r="12">
      <c t="s" s="4" r="A12">
        <v>71</v>
      </c>
      <c t="n" s="5" r="B12">
        <v>200000000</v>
      </c>
      <c t="n" s="5" r="C12">
        <v>200000000</v>
      </c>
    </row>
    <row spans="1:3" r="13">
      <c t="s" s="4" r="A13">
        <v>72</v>
      </c>
      <c t="n" s="5" r="B13">
        <v>64416035</v>
      </c>
      <c t="n" s="5" r="C13">
        <v>63721035</v>
      </c>
    </row>
    <row spans="1:3" r="14">
      <c t="s" s="4" r="A14">
        <v>73</v>
      </c>
      <c t="n" s="5" r="B14">
        <v>64416035</v>
      </c>
      <c t="n" s="5" r="C14">
        <v>63721035</v>
      </c>
    </row>
    <row spans="1:3" r="15">
      <c t="s" s="4" r="A15">
        <v>58</v>
      </c>
    </row>
    <row spans="1:3" r="16">
      <c t="s" s="4" r="A16">
        <v>66</v>
      </c>
      <c t="n" s="8" r="B16">
        <v>0.01</v>
      </c>
      <c t="n" s="8" r="C16">
        <v>0.01</v>
      </c>
    </row>
    <row spans="1:3" r="17">
      <c t="s" s="4" r="A17">
        <v>67</v>
      </c>
      <c t="n" s="5" r="B17">
        <v>1500</v>
      </c>
      <c t="n" s="5" r="C17">
        <v>1500</v>
      </c>
    </row>
    <row spans="1:3" r="18">
      <c t="s" s="4" r="A18">
        <v>68</v>
      </c>
      <c t="n" s="9" r="B18">
        <v>44.2</v>
      </c>
      <c t="n" s="9" r="C18">
        <v>44.2</v>
      </c>
    </row>
    <row spans="1:3" r="19">
      <c t="s" s="4" r="A19">
        <v>69</v>
      </c>
      <c t="n" s="9" r="B19">
        <v>44.2</v>
      </c>
      <c t="n" s="9" r="C19">
        <v>44.2</v>
      </c>
    </row>
    <row spans="1:3" r="20">
      <c t="s" s="4" r="A20">
        <v>74</v>
      </c>
      <c t="n" s="7" r="B20">
        <v>442314</v>
      </c>
      <c t="n" s="7" r="C20">
        <v>442314</v>
      </c>
    </row>
    <row spans="1:3" r="21">
      <c t="s" s="4" r="A21">
        <v>59</v>
      </c>
    </row>
    <row spans="1:3" r="22">
      <c t="s" s="4" r="A22">
        <v>66</v>
      </c>
      <c t="n" s="8" r="B22">
        <v>0.01</v>
      </c>
      <c t="n" s="8" r="C22">
        <v>0.01</v>
      </c>
    </row>
    <row spans="1:3" r="23">
      <c t="s" s="4" r="A23">
        <v>67</v>
      </c>
      <c t="n" s="5" r="B23">
        <v>2500000</v>
      </c>
      <c t="n" s="5" r="C23">
        <v>2500000</v>
      </c>
    </row>
    <row spans="1:3" r="24">
      <c t="s" s="4" r="A24">
        <v>68</v>
      </c>
      <c t="n" s="5" r="B24">
        <v>907144</v>
      </c>
      <c t="n" s="5" r="C24">
        <v>907144</v>
      </c>
    </row>
    <row spans="1:3" r="25">
      <c t="s" s="4" r="A25">
        <v>69</v>
      </c>
      <c t="n" s="5" r="B25">
        <v>907144</v>
      </c>
      <c t="n" s="5" r="C25">
        <v>907144</v>
      </c>
    </row>
    <row spans="1:3" r="26">
      <c t="s" s="4" r="A26">
        <v>74</v>
      </c>
      <c t="n" s="7" r="B26">
        <v>907144</v>
      </c>
      <c t="n" s="7" r="C26">
        <v>907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80"/>
    <col customWidth="1" max="3" min="3" width="61"/>
    <col customWidth="1" max="4" min="4" width="80"/>
    <col customWidth="1" max="5" min="5" width="14"/>
    <col customWidth="1" max="6" min="6" width="14"/>
  </cols>
  <sheetData>
    <row spans="1:6" r="1">
      <c t="s" s="1" r="A1">
        <v>292</v>
      </c>
      <c t="s" s="2" r="B1">
        <v>279</v>
      </c>
      <c t="s" s="2" r="D1">
        <v>1</v>
      </c>
    </row>
    <row spans="1:6" r="2">
      <c t="s" s="2" r="B2">
        <v>293</v>
      </c>
      <c t="s" s="2" r="C2">
        <v>294</v>
      </c>
      <c t="s" s="2" r="D2">
        <v>2</v>
      </c>
      <c t="s" s="2" r="E2">
        <v>23</v>
      </c>
      <c t="s" s="2" r="F2">
        <v>295</v>
      </c>
    </row>
    <row spans="1:6" r="3">
      <c t="s" s="3" r="A3">
        <v>296</v>
      </c>
    </row>
    <row spans="1:6" r="4">
      <c t="s" s="4" r="A4">
        <v>297</v>
      </c>
      <c t="n" s="7" r="F4">
        <v>2500000</v>
      </c>
    </row>
    <row spans="1:6" r="5">
      <c t="s" s="4" r="A5">
        <v>69</v>
      </c>
      <c t="s" s="4" r="D5">
        <v>30</v>
      </c>
      <c t="s" s="4" r="E5">
        <v>30</v>
      </c>
    </row>
    <row spans="1:6" r="6">
      <c t="s" s="4" r="A6">
        <v>298</v>
      </c>
    </row>
    <row spans="1:6" r="7">
      <c t="s" s="3" r="A7">
        <v>296</v>
      </c>
    </row>
    <row spans="1:6" r="8">
      <c t="s" s="4" r="A8">
        <v>299</v>
      </c>
      <c t="n" s="7" r="B8">
        <v>1250000</v>
      </c>
      <c t="n" s="7" r="C8">
        <v>1250000</v>
      </c>
    </row>
    <row spans="1:6" r="9">
      <c t="s" s="4" r="A9">
        <v>300</v>
      </c>
      <c t="n" s="5" r="B9">
        <v>1250000</v>
      </c>
      <c t="n" s="5" r="C9">
        <v>1250000</v>
      </c>
    </row>
    <row spans="1:6" r="10">
      <c t="s" s="4" r="A10">
        <v>301</v>
      </c>
      <c t="n" s="5" r="B10">
        <v>2500000</v>
      </c>
      <c t="n" s="5" r="C10">
        <v>2500000</v>
      </c>
    </row>
    <row spans="1:6" r="11">
      <c t="s" s="4" r="A11">
        <v>302</v>
      </c>
      <c t="n" s="8" r="B11">
        <v>0.25</v>
      </c>
      <c t="n" s="8" r="C11">
        <v>0.25</v>
      </c>
      <c t="n" s="8" r="D11">
        <v>0.25</v>
      </c>
    </row>
    <row spans="1:6" r="12">
      <c t="s" s="4" r="A12">
        <v>303</v>
      </c>
      <c t="s" s="4" r="D12">
        <v>304</v>
      </c>
    </row>
    <row spans="1:6" r="13">
      <c t="s" s="4" r="A13">
        <v>69</v>
      </c>
      <c t="n" s="5" r="D13">
        <v>907144</v>
      </c>
    </row>
    <row spans="1:6" r="14">
      <c t="s" s="4" r="A14">
        <v>291</v>
      </c>
      <c t="n" s="5" r="B14">
        <v>5000000</v>
      </c>
      <c t="n" s="5" r="C14">
        <v>5000000</v>
      </c>
      <c t="n" s="5" r="D14">
        <v>3628576</v>
      </c>
    </row>
    <row spans="1:6" r="15">
      <c t="s" s="4" r="A15">
        <v>305</v>
      </c>
      <c t="s" s="4" r="B15">
        <v>306</v>
      </c>
      <c t="s" s="4" r="C15">
        <v>307</v>
      </c>
    </row>
    <row spans="1:6" r="16">
      <c t="s" s="4" r="A16">
        <v>308</v>
      </c>
      <c t="n" s="8" r="B16">
        <v>0.17</v>
      </c>
      <c t="n" s="8" r="C16">
        <v>0.38</v>
      </c>
    </row>
    <row spans="1:6" r="17">
      <c t="s" s="4" r="A17">
        <v>309</v>
      </c>
      <c t="s" s="4" r="B17">
        <v>310</v>
      </c>
      <c t="s" s="4" r="C17">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312</v>
      </c>
      <c t="s" s="2" r="B1">
        <v>313</v>
      </c>
    </row>
    <row spans="1:2" r="2">
      <c t="s" s="3" r="A2">
        <v>314</v>
      </c>
    </row>
    <row spans="1:2" r="3">
      <c t="s" s="4" r="A3">
        <v>315</v>
      </c>
      <c t="n" s="7" r="B3">
        <v>14602</v>
      </c>
    </row>
    <row spans="1:2" r="4">
      <c t="n" s="5" r="A4">
        <v>2016</v>
      </c>
      <c t="n" s="5" r="B4">
        <v>50203</v>
      </c>
    </row>
    <row spans="1:2" r="5">
      <c t="n" s="5" r="A5">
        <v>2017</v>
      </c>
      <c t="n" s="5" r="B5">
        <v>39959</v>
      </c>
    </row>
    <row spans="1:2" r="6">
      <c t="n" s="5" r="A6">
        <v>2018</v>
      </c>
      <c t="n" s="5" r="B6">
        <v>34531</v>
      </c>
    </row>
    <row spans="1:2" r="7">
      <c t="n" s="5" r="A7">
        <v>2019</v>
      </c>
      <c t="n" s="5" r="B7">
        <v>35740</v>
      </c>
    </row>
    <row spans="1:2" r="8">
      <c t="n" s="5" r="A8">
        <v>2020</v>
      </c>
      <c t="n" s="5" r="B8">
        <v>30755</v>
      </c>
    </row>
    <row spans="1:2" r="9">
      <c t="s" s="4" r="A9">
        <v>99</v>
      </c>
      <c t="n" s="7" r="B9">
        <v>2057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80"/>
    <col customWidth="1" max="3" min="3" width="77"/>
    <col customWidth="1" max="4" min="4" width="21"/>
    <col customWidth="1" max="5" min="5" width="21"/>
    <col customWidth="1" max="6" min="6" width="21"/>
    <col customWidth="1" max="7" min="7" width="31"/>
    <col customWidth="1" max="8" min="8" width="21"/>
  </cols>
  <sheetData>
    <row spans="1:8" r="1">
      <c t="s" s="1" r="A1">
        <v>316</v>
      </c>
      <c t="s" s="2" r="B1">
        <v>317</v>
      </c>
      <c t="s" s="2" r="C1">
        <v>318</v>
      </c>
      <c t="s" s="2" r="D1">
        <v>319</v>
      </c>
      <c t="s" s="2" r="E1">
        <v>313</v>
      </c>
      <c t="s" s="2" r="F1">
        <v>320</v>
      </c>
      <c t="s" s="2" r="G1">
        <v>321</v>
      </c>
      <c t="s" s="2" r="H1">
        <v>320</v>
      </c>
    </row>
    <row spans="1:8" r="2">
      <c t="s" s="3" r="A2">
        <v>322</v>
      </c>
    </row>
    <row spans="1:8" r="3">
      <c t="s" s="4" r="A3">
        <v>323</v>
      </c>
      <c t="s" s="4" r="C3">
        <v>324</v>
      </c>
      <c t="s" s="4" r="G3">
        <v>325</v>
      </c>
    </row>
    <row spans="1:8" r="4">
      <c t="s" s="4" r="A4">
        <v>326</v>
      </c>
      <c t="n" s="5" r="C4">
        <v>3000</v>
      </c>
      <c t="n" s="5" r="G4">
        <v>11000</v>
      </c>
    </row>
    <row spans="1:8" r="5">
      <c t="s" s="4" r="A5">
        <v>327</v>
      </c>
      <c t="n" s="7" r="E5">
        <v>0</v>
      </c>
      <c t="n" s="7" r="F5">
        <v>25174</v>
      </c>
      <c t="n" s="7" r="G5">
        <v>38903</v>
      </c>
      <c t="n" s="7" r="H5">
        <v>74544</v>
      </c>
    </row>
    <row spans="1:8" r="6">
      <c t="s" s="4" r="A6">
        <v>328</v>
      </c>
      <c t="n" s="5" r="D6">
        <v>90</v>
      </c>
    </row>
    <row spans="1:8" r="7">
      <c t="s" s="4" r="A7">
        <v>329</v>
      </c>
      <c t="s" s="4" r="C7">
        <v>330</v>
      </c>
    </row>
    <row spans="1:8" r="8">
      <c t="s" s="4" r="A8">
        <v>331</v>
      </c>
      <c t="n" s="5" r="E8">
        <v>5250</v>
      </c>
      <c t="n" s="5" r="G8">
        <v>5250</v>
      </c>
    </row>
    <row spans="1:8" r="9">
      <c t="s" s="4" r="A9">
        <v>332</v>
      </c>
    </row>
    <row spans="1:8" r="10">
      <c t="s" s="3" r="A10">
        <v>322</v>
      </c>
    </row>
    <row spans="1:8" r="11">
      <c t="s" s="4" r="A11">
        <v>333</v>
      </c>
      <c t="s" s="4" r="B11">
        <v>334</v>
      </c>
    </row>
    <row spans="1:8" r="12">
      <c t="s" s="4" r="A12">
        <v>335</v>
      </c>
      <c t="n" s="7" r="B12">
        <v>300000</v>
      </c>
    </row>
    <row spans="1:8" r="13">
      <c t="s" s="4" r="A13">
        <v>336</v>
      </c>
      <c t="s" s="4" r="B13">
        <v>286</v>
      </c>
    </row>
    <row spans="1:8" r="14">
      <c t="s" s="4" r="A14">
        <v>337</v>
      </c>
      <c t="n" s="7" r="B14">
        <v>12500</v>
      </c>
    </row>
    <row spans="1:8" r="15">
      <c t="s" s="4" r="A15">
        <v>338</v>
      </c>
      <c t="s" s="4" r="B15">
        <v>339</v>
      </c>
    </row>
    <row spans="1:8" r="16">
      <c t="s" s="4" r="A16">
        <v>340</v>
      </c>
      <c t="n" s="7" r="B16">
        <v>300000</v>
      </c>
    </row>
    <row spans="1:8" r="17">
      <c t="s" s="4" r="A17">
        <v>341</v>
      </c>
      <c t="n" s="7" r="B17">
        <v>3000000</v>
      </c>
    </row>
    <row spans="1:8" r="18">
      <c t="s" s="4" r="A18">
        <v>342</v>
      </c>
      <c t="s" s="4" r="B18">
        <v>268</v>
      </c>
    </row>
    <row spans="1:8" r="19">
      <c t="s" s="4" r="A19">
        <v>343</v>
      </c>
      <c t="n" s="7" r="B19">
        <v>3000000</v>
      </c>
    </row>
    <row spans="1:8" r="20">
      <c t="s" s="4" r="A20">
        <v>344</v>
      </c>
      <c t="s" s="4" r="B20">
        <v>345</v>
      </c>
    </row>
    <row spans="1:8" r="21">
      <c t="s" s="4" r="A21">
        <v>346</v>
      </c>
      <c t="n" s="7" r="E21">
        <v>250000</v>
      </c>
      <c t="n" s="7" r="G21">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47</v>
      </c>
      <c t="s" s="2" r="B1">
        <v>76</v>
      </c>
      <c t="s" s="2" r="D1">
        <v>1</v>
      </c>
    </row>
    <row spans="1:5" r="2">
      <c t="s" s="2" r="B2">
        <v>2</v>
      </c>
      <c t="s" s="2" r="C2">
        <v>77</v>
      </c>
      <c t="s" s="2" r="D2">
        <v>2</v>
      </c>
      <c t="s" s="2" r="E2">
        <v>77</v>
      </c>
    </row>
    <row spans="1:5" r="3">
      <c t="s" s="3" r="A3">
        <v>162</v>
      </c>
    </row>
    <row spans="1:5" r="4">
      <c t="s" s="4" r="A4">
        <v>348</v>
      </c>
      <c t="s" s="4" r="B4">
        <v>349</v>
      </c>
      <c t="s" s="4" r="C4">
        <v>349</v>
      </c>
      <c t="s" s="4" r="D4">
        <v>349</v>
      </c>
      <c t="s" s="4" r="E4">
        <v>349</v>
      </c>
    </row>
    <row spans="1:5" r="5">
      <c t="s" s="4" r="A5">
        <v>350</v>
      </c>
      <c t="s" s="4" r="B5">
        <v>351</v>
      </c>
      <c t="s" s="4" r="C5">
        <v>352</v>
      </c>
      <c t="s" s="4" r="D5">
        <v>353</v>
      </c>
      <c t="s" s="4" r="E5">
        <v>352</v>
      </c>
    </row>
    <row spans="1:5" r="6">
      <c t="s" s="4" r="A6">
        <v>354</v>
      </c>
      <c t="s" s="4" r="B6">
        <v>355</v>
      </c>
      <c t="s" s="4" r="C6">
        <v>356</v>
      </c>
      <c t="s" s="4" r="D6">
        <v>357</v>
      </c>
      <c t="s" s="4" r="E6">
        <v>356</v>
      </c>
    </row>
    <row spans="1:5" r="7">
      <c t="s" s="4" r="A7">
        <v>358</v>
      </c>
      <c t="s" s="4" r="B7">
        <v>359</v>
      </c>
      <c t="s" s="4" r="C7">
        <v>359</v>
      </c>
      <c t="s" s="4" r="D7">
        <v>359</v>
      </c>
      <c t="s" s="4" r="E7">
        <v>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30"/>
  </cols>
  <sheetData>
    <row spans="1:2" r="1">
      <c t="s" s="1" r="A1">
        <v>360</v>
      </c>
      <c t="s" s="2" r="B1">
        <v>1</v>
      </c>
    </row>
    <row spans="1:2" r="2">
      <c t="s" s="2" r="B2">
        <v>361</v>
      </c>
    </row>
    <row spans="1:2" r="3">
      <c t="s" s="3" r="A3">
        <v>362</v>
      </c>
    </row>
    <row spans="1:2" r="4">
      <c t="s" s="4" r="A4">
        <v>363</v>
      </c>
      <c t="n" s="5" r="B4">
        <v>18534821</v>
      </c>
    </row>
    <row spans="1:2" r="5">
      <c t="s" s="4" r="A5">
        <v>364</v>
      </c>
      <c t="n" s="5" r="B5">
        <v>-695000</v>
      </c>
    </row>
    <row spans="1:2" r="6">
      <c t="s" s="4" r="A6">
        <v>365</v>
      </c>
      <c t="n" s="5" r="B6">
        <v>600000</v>
      </c>
    </row>
    <row spans="1:2" r="7">
      <c t="s" s="4" r="A7">
        <v>366</v>
      </c>
      <c t="n" s="5" r="B7">
        <v>-1470000</v>
      </c>
    </row>
    <row spans="1:2" r="8">
      <c t="s" s="4" r="A8">
        <v>367</v>
      </c>
      <c t="n" s="5" r="B8">
        <v>16969821</v>
      </c>
    </row>
    <row spans="1:2" r="9">
      <c t="s" s="4" r="A9">
        <v>368</v>
      </c>
      <c t="n" s="8" r="B9">
        <v>0.08</v>
      </c>
    </row>
    <row spans="1:2" r="10">
      <c t="s" s="4" r="A10">
        <v>369</v>
      </c>
      <c t="n" s="10" r="B10">
        <v>0.05</v>
      </c>
    </row>
    <row spans="1:2" r="11">
      <c t="s" s="4" r="A11">
        <v>370</v>
      </c>
      <c t="n" s="10" r="B11">
        <v>0.06</v>
      </c>
    </row>
    <row spans="1:2" r="12">
      <c t="s" s="4" r="A12">
        <v>371</v>
      </c>
      <c t="n" s="10" r="B12">
        <v>0.05</v>
      </c>
    </row>
    <row spans="1:2" r="13">
      <c t="s" s="4" r="A13">
        <v>372</v>
      </c>
      <c t="n" s="10" r="B13">
        <v>0.09</v>
      </c>
    </row>
    <row spans="1:2" r="14">
      <c t="s" s="4" r="A14">
        <v>373</v>
      </c>
      <c t="n" s="10" r="B14">
        <v>0.08</v>
      </c>
    </row>
    <row spans="1:2" r="15">
      <c t="s" s="4" r="A15">
        <v>374</v>
      </c>
      <c t="n" s="10" r="B15">
        <v>0.05</v>
      </c>
    </row>
    <row spans="1:2" r="16">
      <c t="s" s="4" r="A16">
        <v>375</v>
      </c>
      <c t="n" s="10" r="B16">
        <v>0.06</v>
      </c>
    </row>
    <row spans="1:2" r="17">
      <c t="s" s="4" r="A17">
        <v>376</v>
      </c>
      <c t="n" s="10" r="B17">
        <v>0.05</v>
      </c>
    </row>
    <row spans="1:2" r="18">
      <c t="s" s="4" r="A18">
        <v>377</v>
      </c>
      <c t="n" s="8" r="B18">
        <v>0.08</v>
      </c>
    </row>
    <row spans="1:2" r="19">
      <c t="s" s="4" r="A19">
        <v>378</v>
      </c>
      <c t="s" s="4" r="B19">
        <v>379</v>
      </c>
    </row>
    <row spans="1:2" r="20">
      <c t="s" s="4" r="A20">
        <v>380</v>
      </c>
      <c t="s" s="4" r="B20">
        <v>381</v>
      </c>
    </row>
    <row spans="1:2" r="21">
      <c t="s" s="4" r="A21">
        <v>382</v>
      </c>
      <c t="n" s="5" r="B21">
        <v>16317821</v>
      </c>
    </row>
    <row spans="1:2" r="22">
      <c t="s" s="4" r="A22">
        <v>383</v>
      </c>
      <c t="n" s="5" r="B22">
        <v>14335987</v>
      </c>
    </row>
    <row spans="1:2" r="23">
      <c t="s" s="4" r="A23">
        <v>384</v>
      </c>
      <c t="n" s="8" r="B23">
        <v>0.08</v>
      </c>
    </row>
    <row spans="1:2" r="24">
      <c t="s" s="4" r="A24">
        <v>385</v>
      </c>
      <c t="n" s="10" r="B24">
        <v>0.09</v>
      </c>
    </row>
    <row spans="1:2" r="25">
      <c t="s" s="4" r="A25">
        <v>386</v>
      </c>
      <c t="n" s="10" r="B25">
        <v>0.08</v>
      </c>
    </row>
    <row spans="1:2" r="26">
      <c t="s" s="4" r="A26">
        <v>387</v>
      </c>
      <c t="n" s="8" r="B26">
        <v>0.08</v>
      </c>
    </row>
    <row spans="1:2" r="27">
      <c t="s" s="4" r="A27">
        <v>388</v>
      </c>
      <c t="s" s="4" r="B27">
        <v>389</v>
      </c>
    </row>
    <row spans="1:2" r="28">
      <c t="s" s="4" r="A28">
        <v>390</v>
      </c>
      <c t="s" s="4" r="B28">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392</v>
      </c>
      <c t="s" s="2" r="B1">
        <v>76</v>
      </c>
      <c t="s" s="2" r="D1">
        <v>1</v>
      </c>
    </row>
    <row spans="1:6" r="2">
      <c t="s" s="2" r="B2">
        <v>2</v>
      </c>
      <c t="s" s="2" r="C2">
        <v>77</v>
      </c>
      <c t="s" s="2" r="D2">
        <v>2</v>
      </c>
      <c t="s" s="2" r="E2">
        <v>77</v>
      </c>
      <c t="s" s="2" r="F2">
        <v>23</v>
      </c>
    </row>
    <row spans="1:6" r="3">
      <c t="s" s="3" r="A3">
        <v>393</v>
      </c>
    </row>
    <row spans="1:6" r="4">
      <c t="s" s="4" r="A4">
        <v>394</v>
      </c>
      <c t="s" s="4" r="B4">
        <v>395</v>
      </c>
    </row>
    <row spans="1:6" r="5">
      <c t="s" s="4" r="A5">
        <v>396</v>
      </c>
      <c t="s" s="4" r="D5">
        <v>379</v>
      </c>
    </row>
    <row spans="1:6" r="6">
      <c t="s" s="4" r="A6">
        <v>397</v>
      </c>
      <c t="n" s="8" r="B6">
        <v>0.06</v>
      </c>
      <c t="n" s="8" r="D6">
        <v>0.06</v>
      </c>
    </row>
    <row spans="1:6" r="7">
      <c t="s" s="4" r="A7">
        <v>398</v>
      </c>
      <c t="n" s="5" r="B7">
        <v>16969821</v>
      </c>
      <c t="n" s="5" r="D7">
        <v>16969821</v>
      </c>
      <c t="n" s="5" r="F7">
        <v>18534821</v>
      </c>
    </row>
    <row spans="1:6" r="8">
      <c t="s" s="4" r="A8">
        <v>399</v>
      </c>
      <c t="n" s="5" r="B8">
        <v>14335987</v>
      </c>
      <c t="n" s="5" r="D8">
        <v>14335987</v>
      </c>
      <c t="n" s="5" r="F8">
        <v>16317821</v>
      </c>
    </row>
    <row spans="1:6" r="9">
      <c t="s" s="4" r="A9">
        <v>400</v>
      </c>
      <c t="n" s="7" r="B9">
        <v>98000</v>
      </c>
      <c t="n" s="7" r="D9">
        <v>98000</v>
      </c>
    </row>
    <row spans="1:6" r="10">
      <c t="s" s="4" r="A10">
        <v>401</v>
      </c>
      <c t="n" s="5" r="B10">
        <v>500000</v>
      </c>
      <c t="n" s="5" r="C10">
        <v>500000</v>
      </c>
      <c t="n" s="5" r="D10">
        <v>100000</v>
      </c>
    </row>
    <row spans="1:6" r="11">
      <c t="s" s="4" r="A11">
        <v>402</v>
      </c>
      <c t="n" s="7" r="B11">
        <v>30000</v>
      </c>
      <c t="n" s="7" r="C11">
        <v>50000</v>
      </c>
      <c t="n" s="7" r="D11">
        <v>8000</v>
      </c>
    </row>
    <row spans="1:6" r="12">
      <c t="s" s="4" r="A12">
        <v>403</v>
      </c>
      <c t="n" s="5" r="B12">
        <v>500000</v>
      </c>
      <c t="n" s="5" r="C12">
        <v>500000</v>
      </c>
      <c t="n" s="5" r="D12">
        <v>100000</v>
      </c>
    </row>
    <row spans="1:6" r="13">
      <c t="s" s="4" r="A13">
        <v>404</v>
      </c>
      <c t="n" s="8" r="B13">
        <v>0.06</v>
      </c>
      <c t="n" s="8" r="C13">
        <v>0.1</v>
      </c>
      <c t="n" s="8" r="D13">
        <v>0.08</v>
      </c>
    </row>
    <row spans="1:6" r="14">
      <c t="s" s="4" r="A14">
        <v>405</v>
      </c>
      <c t="n" s="5" r="D14">
        <v>695000</v>
      </c>
    </row>
    <row spans="1:6" r="15">
      <c t="s" s="4" r="A15">
        <v>404</v>
      </c>
      <c t="n" s="8" r="B15">
        <v>0.05</v>
      </c>
      <c t="n" s="8" r="D15">
        <v>0.05</v>
      </c>
    </row>
    <row spans="1:6" r="16">
      <c t="s" s="4" r="A16">
        <v>406</v>
      </c>
      <c t="n" s="7" r="B16">
        <v>30314</v>
      </c>
      <c t="n" s="7" r="C16">
        <v>5128</v>
      </c>
      <c t="n" s="7" r="D16">
        <v>95923</v>
      </c>
      <c t="n" s="7" r="E16">
        <v>11293</v>
      </c>
    </row>
    <row spans="1:6" r="17">
      <c t="s" s="4" r="A17">
        <v>407</v>
      </c>
      <c t="s" s="4" r="B17">
        <v>408</v>
      </c>
      <c t="s" s="4" r="C17">
        <v>408</v>
      </c>
      <c t="s" s="4" r="D17">
        <v>408</v>
      </c>
    </row>
    <row spans="1:6" r="18">
      <c t="s" s="4" r="A18">
        <v>409</v>
      </c>
    </row>
    <row spans="1:6" r="19">
      <c t="s" s="3" r="A19">
        <v>393</v>
      </c>
    </row>
    <row spans="1:6" r="20">
      <c t="s" s="4" r="A20">
        <v>410</v>
      </c>
      <c t="n" s="5" r="B20">
        <v>6375000</v>
      </c>
      <c t="n" s="5" r="D20">
        <v>6375000</v>
      </c>
    </row>
    <row spans="1:6" r="21">
      <c t="s" s="4" r="A21">
        <v>394</v>
      </c>
      <c t="s" s="4" r="D21">
        <v>411</v>
      </c>
    </row>
    <row spans="1:6" r="22">
      <c t="s" s="4" r="A22">
        <v>396</v>
      </c>
      <c t="s" s="4" r="D22">
        <v>408</v>
      </c>
    </row>
    <row spans="1:6" r="23">
      <c t="s" s="4" r="A23">
        <v>412</v>
      </c>
    </row>
    <row spans="1:6" r="24">
      <c t="s" s="3" r="A24">
        <v>393</v>
      </c>
    </row>
    <row spans="1:6" r="25">
      <c t="s" s="4" r="A25">
        <v>410</v>
      </c>
      <c t="n" s="5" r="B25">
        <v>18000000</v>
      </c>
      <c t="n" s="5" r="D25">
        <v>18000000</v>
      </c>
    </row>
    <row spans="1:6" r="26">
      <c t="s" s="4" r="A26">
        <v>413</v>
      </c>
      <c t="n" s="5" r="B26">
        <v>1677436</v>
      </c>
      <c t="n" s="5" r="D26">
        <v>1677436</v>
      </c>
    </row>
    <row spans="1:6" r="27">
      <c t="s" s="4" r="A27">
        <v>394</v>
      </c>
      <c t="s" s="4" r="D27">
        <v>411</v>
      </c>
    </row>
    <row spans="1:6" r="28">
      <c t="s" s="4" r="A28">
        <v>396</v>
      </c>
      <c t="s" s="4" r="D28">
        <v>408</v>
      </c>
    </row>
    <row spans="1:6" r="29">
      <c t="s" s="4" r="A29">
        <v>414</v>
      </c>
      <c t="n" s="7" r="B29">
        <v>73889</v>
      </c>
      <c t="n" s="7" r="D29">
        <v>73889</v>
      </c>
    </row>
    <row spans="1:6" r="30">
      <c t="s" s="4" r="A30">
        <v>415</v>
      </c>
    </row>
    <row spans="1:6" r="31">
      <c t="s" s="3" r="A31">
        <v>393</v>
      </c>
    </row>
    <row spans="1:6" r="32">
      <c t="s" s="4" r="A32">
        <v>414</v>
      </c>
      <c t="n" s="5" r="B32">
        <v>17244</v>
      </c>
      <c t="n" s="5" r="D32">
        <v>17244</v>
      </c>
    </row>
    <row spans="1:6" r="33">
      <c t="s" s="4" r="A33">
        <v>416</v>
      </c>
    </row>
    <row spans="1:6" r="34">
      <c t="s" s="3" r="A34">
        <v>393</v>
      </c>
    </row>
    <row spans="1:6" r="35">
      <c t="s" s="4" r="A35">
        <v>414</v>
      </c>
      <c t="n" s="5" r="B35">
        <v>42240</v>
      </c>
      <c t="n" s="5" r="D35">
        <v>42240</v>
      </c>
    </row>
    <row spans="1:6" r="36">
      <c t="s" s="4" r="A36">
        <v>417</v>
      </c>
    </row>
    <row spans="1:6" r="37">
      <c t="s" s="3" r="A37">
        <v>393</v>
      </c>
    </row>
    <row spans="1:6" r="38">
      <c t="s" s="4" r="A38">
        <v>414</v>
      </c>
      <c t="n" s="5" r="B38">
        <v>14405</v>
      </c>
      <c t="n" s="5" r="D38">
        <v>14405</v>
      </c>
    </row>
    <row spans="1:6" r="39">
      <c t="s" s="4" r="A39">
        <v>418</v>
      </c>
    </row>
    <row spans="1:6" r="40">
      <c t="s" s="3" r="A40">
        <v>393</v>
      </c>
    </row>
    <row spans="1:6" r="41">
      <c t="s" s="4" r="A41">
        <v>406</v>
      </c>
      <c t="n" s="5" r="B41">
        <v>24122</v>
      </c>
      <c t="n" s="7" r="C41">
        <v>5128</v>
      </c>
      <c t="n" s="5" r="D41">
        <v>77347</v>
      </c>
      <c t="n" s="7" r="E41">
        <v>11293</v>
      </c>
    </row>
    <row spans="1:6" r="42">
      <c t="s" s="4" r="A42">
        <v>419</v>
      </c>
    </row>
    <row spans="1:6" r="43">
      <c t="s" s="3" r="A43">
        <v>393</v>
      </c>
    </row>
    <row spans="1:6" r="44">
      <c t="s" s="4" r="A44">
        <v>406</v>
      </c>
      <c t="n" s="7" r="B44">
        <v>6192</v>
      </c>
      <c t="n" s="7" r="D44">
        <v>185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420</v>
      </c>
      <c t="s" s="2" r="B1">
        <v>76</v>
      </c>
      <c t="s" s="2" r="D1">
        <v>1</v>
      </c>
    </row>
    <row spans="1:6" r="2">
      <c t="s" s="2" r="B2">
        <v>2</v>
      </c>
      <c t="s" s="2" r="C2">
        <v>77</v>
      </c>
      <c t="s" s="2" r="D2">
        <v>2</v>
      </c>
      <c t="s" s="2" r="E2">
        <v>77</v>
      </c>
      <c t="s" s="2" r="F2">
        <v>23</v>
      </c>
    </row>
    <row spans="1:6" r="3">
      <c t="s" s="3" r="A3">
        <v>211</v>
      </c>
    </row>
    <row spans="1:6" r="4">
      <c t="s" s="4" r="A4">
        <v>79</v>
      </c>
      <c t="n" s="7" r="B4">
        <v>141581</v>
      </c>
      <c t="n" s="7" r="C4">
        <v>148324</v>
      </c>
      <c t="n" s="7" r="D4">
        <v>322052</v>
      </c>
      <c t="n" s="7" r="E4">
        <v>202043</v>
      </c>
    </row>
    <row spans="1:6" r="5">
      <c t="s" s="4" r="A5">
        <v>80</v>
      </c>
      <c t="n" s="5" r="B5">
        <v>173798</v>
      </c>
      <c t="n" s="5" r="C5">
        <v>273999</v>
      </c>
      <c t="n" s="5" r="D5">
        <v>610732</v>
      </c>
      <c t="n" s="5" r="E5">
        <v>686470</v>
      </c>
    </row>
    <row spans="1:6" r="6">
      <c t="s" s="4" r="A6">
        <v>421</v>
      </c>
      <c t="n" s="5" r="B6">
        <v>-2384393</v>
      </c>
      <c t="n" s="5" r="C6">
        <v>-335054</v>
      </c>
      <c t="n" s="5" r="D6">
        <v>-4681004</v>
      </c>
      <c t="n" s="5" r="E6">
        <v>-1401213</v>
      </c>
    </row>
    <row spans="1:6" r="7">
      <c t="s" s="4" r="A7">
        <v>113</v>
      </c>
      <c t="n" s="5" r="B7">
        <v>20354</v>
      </c>
      <c t="n" s="5" r="C7">
        <v>15090</v>
      </c>
      <c t="n" s="5" r="D7">
        <v>61305</v>
      </c>
      <c t="n" s="7" r="E7">
        <v>84596</v>
      </c>
    </row>
    <row spans="1:6" r="8">
      <c t="s" s="4" r="A8">
        <v>126</v>
      </c>
      <c t="n" s="5" r="D8">
        <v>18443</v>
      </c>
      <c t="s" s="4" r="E8">
        <v>30</v>
      </c>
    </row>
    <row spans="1:6" r="9">
      <c t="s" s="4" r="A9">
        <v>129</v>
      </c>
      <c t="n" s="7" r="C9">
        <v>43928</v>
      </c>
      <c t="n" s="5" r="D9">
        <v>12713</v>
      </c>
      <c t="n" s="7" r="E9">
        <v>85739</v>
      </c>
    </row>
    <row spans="1:6" r="10">
      <c t="s" s="4" r="A10">
        <v>422</v>
      </c>
      <c t="n" s="5" r="B10">
        <v>5485300</v>
      </c>
      <c t="n" s="5" r="D10">
        <v>5485300</v>
      </c>
      <c t="n" s="7" r="F10">
        <v>4990190</v>
      </c>
    </row>
    <row spans="1:6" r="11">
      <c t="s" s="4" r="A11">
        <v>423</v>
      </c>
      <c t="n" s="7" r="B11">
        <v>437980</v>
      </c>
      <c t="n" s="7" r="D11">
        <v>437980</v>
      </c>
      <c t="n" s="5" r="F11">
        <v>468129</v>
      </c>
    </row>
    <row spans="1:6" r="12">
      <c t="s" s="4" r="A12">
        <v>424</v>
      </c>
    </row>
    <row spans="1:6" r="13">
      <c t="s" s="3" r="A13">
        <v>211</v>
      </c>
    </row>
    <row spans="1:6" r="14">
      <c t="s" s="4" r="A14">
        <v>79</v>
      </c>
      <c t="s" s="4" r="B14">
        <v>30</v>
      </c>
      <c t="s" s="4" r="C14">
        <v>30</v>
      </c>
      <c t="s" s="4" r="D14">
        <v>30</v>
      </c>
      <c t="s" s="4" r="E14">
        <v>30</v>
      </c>
    </row>
    <row spans="1:6" r="15">
      <c t="s" s="4" r="A15">
        <v>80</v>
      </c>
      <c t="n" s="7" r="B15">
        <v>1147</v>
      </c>
      <c t="n" s="7" r="C15">
        <v>1555</v>
      </c>
      <c t="n" s="7" r="D15">
        <v>4137</v>
      </c>
      <c t="n" s="7" r="E15">
        <v>3683</v>
      </c>
    </row>
    <row spans="1:6" r="16">
      <c t="s" s="4" r="A16">
        <v>421</v>
      </c>
      <c t="n" s="5" r="B16">
        <v>-2197743</v>
      </c>
      <c t="n" s="5" r="C16">
        <v>-454170</v>
      </c>
      <c t="n" s="5" r="D16">
        <v>-4299148</v>
      </c>
      <c t="n" s="5" r="E16">
        <v>-1520933</v>
      </c>
    </row>
    <row spans="1:6" r="17">
      <c t="s" s="4" r="A17">
        <v>113</v>
      </c>
      <c t="n" s="5" r="B17">
        <v>7356</v>
      </c>
      <c t="n" s="5" r="C17">
        <v>5193</v>
      </c>
      <c t="n" s="7" r="D17">
        <v>20669</v>
      </c>
      <c t="n" s="5" r="E17">
        <v>15433</v>
      </c>
    </row>
    <row spans="1:6" r="18">
      <c t="s" s="4" r="A18">
        <v>126</v>
      </c>
      <c t="s" s="4" r="D18">
        <v>30</v>
      </c>
    </row>
    <row spans="1:6" r="19">
      <c t="s" s="4" r="A19">
        <v>129</v>
      </c>
      <c t="n" s="5" r="C19">
        <v>21964</v>
      </c>
      <c t="n" s="7" r="D19">
        <v>6357</v>
      </c>
      <c t="n" s="5" r="E19">
        <v>42870</v>
      </c>
    </row>
    <row spans="1:6" r="20">
      <c t="s" s="4" r="A20">
        <v>422</v>
      </c>
      <c t="n" s="5" r="B20">
        <v>172768</v>
      </c>
      <c t="n" s="5" r="D20">
        <v>172768</v>
      </c>
      <c t="n" s="5" r="F20">
        <v>187078</v>
      </c>
    </row>
    <row spans="1:6" r="21">
      <c t="s" s="4" r="A21">
        <v>423</v>
      </c>
      <c t="n" s="5" r="B21">
        <v>172768</v>
      </c>
      <c t="n" s="5" r="D21">
        <v>172768</v>
      </c>
      <c t="n" s="5" r="F21">
        <v>187078</v>
      </c>
    </row>
    <row spans="1:6" r="22">
      <c t="s" s="4" r="A22">
        <v>425</v>
      </c>
    </row>
    <row spans="1:6" r="23">
      <c t="s" s="3" r="A23">
        <v>211</v>
      </c>
    </row>
    <row spans="1:6" r="24">
      <c t="s" s="4" r="A24">
        <v>79</v>
      </c>
      <c t="n" s="5" r="B24">
        <v>141581</v>
      </c>
      <c t="n" s="5" r="C24">
        <v>148324</v>
      </c>
      <c t="n" s="5" r="D24">
        <v>322052</v>
      </c>
      <c t="n" s="5" r="E24">
        <v>202043</v>
      </c>
    </row>
    <row spans="1:6" r="25">
      <c t="s" s="4" r="A25">
        <v>80</v>
      </c>
      <c t="n" s="5" r="B25">
        <v>172651</v>
      </c>
      <c t="n" s="5" r="C25">
        <v>272444</v>
      </c>
      <c t="n" s="5" r="D25">
        <v>606595</v>
      </c>
      <c t="n" s="5" r="E25">
        <v>682787</v>
      </c>
    </row>
    <row spans="1:6" r="26">
      <c t="s" s="4" r="A26">
        <v>421</v>
      </c>
      <c t="n" s="5" r="B26">
        <v>-186650</v>
      </c>
      <c t="n" s="5" r="C26">
        <v>119116</v>
      </c>
      <c t="n" s="5" r="D26">
        <v>-381856</v>
      </c>
      <c t="n" s="5" r="E26">
        <v>119720</v>
      </c>
    </row>
    <row spans="1:6" r="27">
      <c t="s" s="4" r="A27">
        <v>113</v>
      </c>
      <c t="n" s="5" r="B27">
        <v>12998</v>
      </c>
      <c t="n" s="5" r="C27">
        <v>9897</v>
      </c>
      <c t="n" s="5" r="D27">
        <v>40636</v>
      </c>
      <c t="n" s="5" r="E27">
        <v>29547</v>
      </c>
    </row>
    <row spans="1:6" r="28">
      <c t="s" s="4" r="A28">
        <v>126</v>
      </c>
      <c t="n" s="5" r="D28">
        <v>18443</v>
      </c>
    </row>
    <row spans="1:6" r="29">
      <c t="s" s="4" r="A29">
        <v>129</v>
      </c>
      <c t="n" s="7" r="C29">
        <v>21964</v>
      </c>
      <c t="n" s="5" r="D29">
        <v>6356</v>
      </c>
      <c t="n" s="7" r="E29">
        <v>42869</v>
      </c>
    </row>
    <row spans="1:6" r="30">
      <c t="s" s="4" r="A30">
        <v>422</v>
      </c>
      <c t="n" s="5" r="B30">
        <v>5085268</v>
      </c>
      <c t="n" s="5" r="D30">
        <v>5085268</v>
      </c>
      <c t="n" s="5" r="F30">
        <v>4384542</v>
      </c>
    </row>
    <row spans="1:6" r="31">
      <c t="s" s="4" r="A31">
        <v>423</v>
      </c>
      <c t="n" s="7" r="B31">
        <v>265212</v>
      </c>
      <c t="n" s="7" r="D31">
        <v>265212</v>
      </c>
      <c t="n" s="7" r="F31">
        <v>2810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spans="1:10" r="1">
      <c t="s" s="1" r="A1">
        <v>426</v>
      </c>
      <c t="s" s="2" r="B1">
        <v>76</v>
      </c>
      <c t="s" s="2" r="F1">
        <v>1</v>
      </c>
    </row>
    <row spans="1:10" r="2">
      <c t="s" s="2" r="B2">
        <v>2</v>
      </c>
      <c t="s" s="2" r="D2">
        <v>77</v>
      </c>
      <c t="s" s="2" r="F2">
        <v>2</v>
      </c>
      <c t="s" s="2" r="H2">
        <v>77</v>
      </c>
      <c t="s" s="2" r="J2">
        <v>23</v>
      </c>
    </row>
    <row spans="1:10" r="3">
      <c t="s" s="3" r="A3">
        <v>427</v>
      </c>
    </row>
    <row spans="1:10" r="4">
      <c t="s" s="4" r="A4">
        <v>428</v>
      </c>
      <c t="n" s="7" r="B4">
        <v>315379</v>
      </c>
      <c t="n" s="7" r="D4">
        <v>422323</v>
      </c>
      <c t="n" s="7" r="F4">
        <v>932784</v>
      </c>
      <c t="n" s="7" r="H4">
        <v>888513</v>
      </c>
    </row>
    <row spans="1:10" r="5">
      <c t="s" s="4" r="A5">
        <v>121</v>
      </c>
      <c t="n" s="5" r="B5">
        <v>235147</v>
      </c>
      <c t="n" s="5" r="F5">
        <v>235147</v>
      </c>
      <c t="n" s="7" r="J5">
        <v>238814</v>
      </c>
    </row>
    <row spans="1:10" r="6">
      <c t="s" s="4" r="A6">
        <v>429</v>
      </c>
    </row>
    <row spans="1:10" r="7">
      <c t="s" s="3" r="A7">
        <v>427</v>
      </c>
    </row>
    <row spans="1:10" r="8">
      <c t="s" s="4" r="A8">
        <v>428</v>
      </c>
      <c t="n" s="5" r="B8">
        <v>135575</v>
      </c>
      <c t="n" s="5" r="D8">
        <v>64937</v>
      </c>
      <c t="n" s="5" r="F8">
        <v>344318</v>
      </c>
      <c t="n" s="5" r="H8">
        <v>119406</v>
      </c>
    </row>
    <row spans="1:10" r="9">
      <c t="s" s="4" r="A9">
        <v>121</v>
      </c>
      <c t="n" s="5" r="B9">
        <v>91675</v>
      </c>
      <c t="n" s="5" r="F9">
        <v>91675</v>
      </c>
      <c t="n" s="5" r="J9">
        <v>34823</v>
      </c>
    </row>
    <row spans="1:10" r="10">
      <c t="s" s="4" r="A10">
        <v>430</v>
      </c>
    </row>
    <row spans="1:10" r="11">
      <c t="s" s="3" r="A11">
        <v>427</v>
      </c>
    </row>
    <row spans="1:10" r="12">
      <c t="s" s="4" r="A12">
        <v>428</v>
      </c>
      <c t="n" s="5" r="B12">
        <v>179804</v>
      </c>
      <c t="s" s="4" r="C12">
        <v>233</v>
      </c>
      <c t="n" s="7" r="D12">
        <v>357386</v>
      </c>
      <c t="s" s="4" r="E12">
        <v>233</v>
      </c>
      <c t="n" s="5" r="F12">
        <v>588466</v>
      </c>
      <c t="s" s="4" r="G12">
        <v>431</v>
      </c>
      <c t="n" s="7" r="H12">
        <v>769107</v>
      </c>
      <c t="s" s="4" r="I12">
        <v>431</v>
      </c>
    </row>
    <row spans="1:10" r="13">
      <c t="s" s="4" r="A13">
        <v>121</v>
      </c>
      <c t="n" s="7" r="B13">
        <v>143472</v>
      </c>
      <c t="n" s="7" r="F13">
        <v>143472</v>
      </c>
      <c t="n" s="7" r="J13">
        <v>203991</v>
      </c>
    </row>
    <row spans="1:10" r="14">
      <c t="n" r="A14"/>
    </row>
    <row spans="1:10" r="15">
      <c t="s" s="4" r="A15">
        <v>233</v>
      </c>
      <c t="s" s="4" r="B15">
        <v>432</v>
      </c>
    </row>
    <row spans="1:10" r="16">
      <c t="s" s="4" r="A16">
        <v>431</v>
      </c>
      <c t="s" s="4" r="B16">
        <v>433</v>
      </c>
    </row>
  </sheetData>
  <mergeCells count="10">
    <mergeCell ref="A1:A2"/>
    <mergeCell ref="B1:E1"/>
    <mergeCell ref="F1:I1"/>
    <mergeCell ref="B2:C2"/>
    <mergeCell ref="D2:E2"/>
    <mergeCell ref="F2:G2"/>
    <mergeCell ref="H2:I2"/>
    <mergeCell ref="A14:J14"/>
    <mergeCell ref="B15:J15"/>
    <mergeCell ref="B16:J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34</v>
      </c>
      <c t="s" s="2" r="B1">
        <v>76</v>
      </c>
      <c t="s" s="2" r="D1">
        <v>1</v>
      </c>
    </row>
    <row spans="1:5" r="2">
      <c t="s" s="2" r="B2">
        <v>2</v>
      </c>
      <c t="s" s="2" r="C2">
        <v>77</v>
      </c>
      <c t="s" s="2" r="D2">
        <v>2</v>
      </c>
      <c t="s" s="2" r="E2">
        <v>77</v>
      </c>
    </row>
    <row spans="1:5" r="3">
      <c t="s" s="3" r="A3">
        <v>435</v>
      </c>
    </row>
    <row spans="1:5" r="4">
      <c t="s" s="4" r="A4">
        <v>436</v>
      </c>
      <c t="n" s="5" r="D4">
        <v>2</v>
      </c>
    </row>
    <row spans="1:5" r="5">
      <c t="s" s="4" r="A5">
        <v>437</v>
      </c>
    </row>
    <row spans="1:5" r="6">
      <c t="s" s="3" r="A6">
        <v>435</v>
      </c>
    </row>
    <row spans="1:5" r="7">
      <c t="s" s="4" r="A7">
        <v>438</v>
      </c>
      <c t="s" s="4" r="B7">
        <v>439</v>
      </c>
      <c t="s" s="4" r="C7">
        <v>440</v>
      </c>
      <c t="s" s="4" r="D7">
        <v>441</v>
      </c>
      <c t="s" s="4" r="E7">
        <v>4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443</v>
      </c>
      <c t="s" s="2" r="B1">
        <v>76</v>
      </c>
      <c t="s" s="2" r="D1">
        <v>1</v>
      </c>
    </row>
    <row spans="1:6" r="2">
      <c t="s" s="2" r="B2">
        <v>2</v>
      </c>
      <c t="s" s="2" r="C2">
        <v>77</v>
      </c>
      <c t="s" s="2" r="D2">
        <v>2</v>
      </c>
      <c t="s" s="2" r="E2">
        <v>77</v>
      </c>
      <c t="s" s="2" r="F2">
        <v>23</v>
      </c>
    </row>
    <row spans="1:6" r="3">
      <c t="s" s="3" r="A3">
        <v>444</v>
      </c>
    </row>
    <row spans="1:6" r="4">
      <c t="s" s="4" r="A4">
        <v>92</v>
      </c>
      <c t="n" s="7" r="B4">
        <v>-60796</v>
      </c>
      <c t="n" s="7" r="C4">
        <v>4973</v>
      </c>
      <c t="n" s="7" r="D4">
        <v>575895</v>
      </c>
      <c t="n" s="7" r="E4">
        <v>-203519</v>
      </c>
    </row>
    <row spans="1:6" r="5">
      <c t="s" s="4" r="A5">
        <v>445</v>
      </c>
    </row>
    <row spans="1:6" r="6">
      <c t="s" s="3" r="A6">
        <v>444</v>
      </c>
    </row>
    <row spans="1:6" r="7">
      <c t="s" s="4" r="A7">
        <v>428</v>
      </c>
      <c t="n" s="5" r="B7">
        <v>87242</v>
      </c>
      <c t="n" s="5" r="C7">
        <v>528573</v>
      </c>
      <c t="n" s="5" r="D7">
        <v>600160</v>
      </c>
      <c t="n" s="5" r="E7">
        <v>1280609</v>
      </c>
    </row>
    <row spans="1:6" r="8">
      <c t="s" s="4" r="A8">
        <v>446</v>
      </c>
      <c t="n" s="5" r="B8">
        <v>84397</v>
      </c>
      <c t="n" s="5" r="C8">
        <v>312727</v>
      </c>
      <c t="n" s="5" r="D8">
        <v>537368</v>
      </c>
      <c t="n" s="5" r="E8">
        <v>766036</v>
      </c>
    </row>
    <row spans="1:6" r="9">
      <c t="s" s="4" r="A9">
        <v>83</v>
      </c>
      <c t="n" s="7" r="B9">
        <v>2845</v>
      </c>
      <c t="n" s="5" r="C9">
        <v>215846</v>
      </c>
      <c t="n" s="5" r="D9">
        <v>62792</v>
      </c>
      <c t="n" s="5" r="E9">
        <v>514573</v>
      </c>
    </row>
    <row spans="1:6" r="10">
      <c t="s" s="4" r="A10">
        <v>447</v>
      </c>
      <c t="s" s="4" r="B10">
        <v>30</v>
      </c>
      <c t="n" s="5" r="C10">
        <v>40770</v>
      </c>
      <c t="n" s="5" r="D10">
        <v>18746</v>
      </c>
      <c t="n" s="5" r="E10">
        <v>177724</v>
      </c>
    </row>
    <row spans="1:6" r="11">
      <c t="s" s="4" r="A11">
        <v>86</v>
      </c>
      <c t="n" s="7" r="B11">
        <v>63641</v>
      </c>
      <c t="n" s="7" r="C11">
        <v>170103</v>
      </c>
      <c t="n" s="5" r="D11">
        <v>347763</v>
      </c>
      <c t="n" s="7" r="E11">
        <v>540368</v>
      </c>
    </row>
    <row spans="1:6" r="12">
      <c t="s" s="4" r="A12">
        <v>118</v>
      </c>
      <c t="s" s="4" r="B12">
        <v>30</v>
      </c>
      <c t="s" s="4" r="C12">
        <v>30</v>
      </c>
      <c t="n" s="5" r="D12">
        <v>879612</v>
      </c>
      <c t="s" s="4" r="E12">
        <v>30</v>
      </c>
    </row>
    <row spans="1:6" r="13">
      <c t="s" s="4" r="A13">
        <v>92</v>
      </c>
      <c t="n" s="7" r="B13">
        <v>-60796</v>
      </c>
      <c t="n" s="7" r="C13">
        <v>4973</v>
      </c>
      <c t="n" s="5" r="D13">
        <v>575895</v>
      </c>
      <c t="n" s="7" r="E13">
        <v>-203519</v>
      </c>
    </row>
    <row spans="1:6" r="14">
      <c t="s" s="3" r="A14">
        <v>422</v>
      </c>
    </row>
    <row spans="1:6" r="15">
      <c t="s" s="4" r="A15">
        <v>448</v>
      </c>
      <c t="n" s="5" r="B15">
        <v>45187</v>
      </c>
      <c t="n" s="5" r="D15">
        <v>45187</v>
      </c>
      <c t="n" s="7" r="F15">
        <v>56411</v>
      </c>
    </row>
    <row spans="1:6" r="16">
      <c t="s" s="4" r="A16">
        <v>27</v>
      </c>
      <c t="n" s="7" r="B16">
        <v>182077</v>
      </c>
      <c t="n" s="7" r="D16">
        <v>182077</v>
      </c>
      <c t="n" s="5" r="F16">
        <v>339232</v>
      </c>
    </row>
    <row spans="1:6" r="17">
      <c t="s" s="4" r="A17">
        <v>33</v>
      </c>
      <c t="s" s="4" r="B17">
        <v>30</v>
      </c>
      <c t="s" s="4" r="D17">
        <v>30</v>
      </c>
      <c t="n" s="5" r="F17">
        <v>22927</v>
      </c>
    </row>
    <row spans="1:6" r="18">
      <c t="s" s="4" r="A18">
        <v>449</v>
      </c>
      <c t="n" s="7" r="B18">
        <v>227264</v>
      </c>
      <c t="n" s="7" r="D18">
        <v>227264</v>
      </c>
      <c t="n" s="5" r="F18">
        <v>418570</v>
      </c>
    </row>
    <row spans="1:6" r="19">
      <c t="s" s="3" r="A19">
        <v>450</v>
      </c>
    </row>
    <row spans="1:6" r="20">
      <c t="s" s="4" r="A20">
        <v>39</v>
      </c>
      <c t="s" s="4" r="B20">
        <v>30</v>
      </c>
      <c t="s" s="4" r="D20">
        <v>30</v>
      </c>
      <c t="n" s="5" r="F20">
        <v>107228</v>
      </c>
    </row>
    <row spans="1:6" r="21">
      <c t="s" s="4" r="A21">
        <v>43</v>
      </c>
      <c t="n" s="7" r="B21">
        <v>45025</v>
      </c>
      <c t="n" s="7" r="D21">
        <v>45025</v>
      </c>
      <c t="n" s="5" r="F21">
        <v>44066</v>
      </c>
    </row>
    <row spans="1:6" r="22">
      <c t="s" s="4" r="A22">
        <v>44</v>
      </c>
      <c t="n" s="7" r="B22">
        <v>45025</v>
      </c>
      <c t="n" s="7" r="D22">
        <v>45025</v>
      </c>
      <c t="n" s="7" r="F22">
        <v>151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41581</v>
      </c>
      <c t="n" s="7" r="C4">
        <v>148324</v>
      </c>
      <c t="n" s="7" r="D4">
        <v>322052</v>
      </c>
      <c t="n" s="7" r="E4">
        <v>202043</v>
      </c>
    </row>
    <row spans="1:5" r="5">
      <c t="s" s="4" r="A5">
        <v>80</v>
      </c>
      <c t="n" s="5" r="B5">
        <v>173798</v>
      </c>
      <c t="n" s="5" r="C5">
        <v>273999</v>
      </c>
      <c t="n" s="5" r="D5">
        <v>610732</v>
      </c>
      <c t="n" s="5" r="E5">
        <v>686470</v>
      </c>
    </row>
    <row spans="1:5" r="6">
      <c t="s" s="4" r="A6">
        <v>81</v>
      </c>
      <c t="n" s="5" r="B6">
        <v>315379</v>
      </c>
      <c t="n" s="5" r="C6">
        <v>422323</v>
      </c>
      <c t="n" s="5" r="D6">
        <v>932784</v>
      </c>
      <c t="n" s="5" r="E6">
        <v>888513</v>
      </c>
    </row>
    <row spans="1:5" r="7">
      <c t="s" s="4" r="A7">
        <v>82</v>
      </c>
      <c t="n" s="5" r="B7">
        <v>36684</v>
      </c>
      <c t="n" s="5" r="C7">
        <v>80011</v>
      </c>
      <c t="n" s="5" r="D7">
        <v>97380</v>
      </c>
      <c t="n" s="5" r="E7">
        <v>127608</v>
      </c>
    </row>
    <row spans="1:5" r="8">
      <c t="s" s="4" r="A8">
        <v>83</v>
      </c>
      <c t="n" s="5" r="B8">
        <v>278695</v>
      </c>
      <c t="n" s="5" r="C8">
        <v>342312</v>
      </c>
      <c t="n" s="5" r="D8">
        <v>835404</v>
      </c>
      <c t="n" s="5" r="E8">
        <v>760905</v>
      </c>
    </row>
    <row spans="1:5" r="9">
      <c t="s" s="4" r="A9">
        <v>84</v>
      </c>
      <c t="n" s="5" r="B9">
        <v>2143616</v>
      </c>
      <c t="n" s="5" r="C9">
        <v>318558</v>
      </c>
      <c t="n" s="5" r="D9">
        <v>4142138</v>
      </c>
      <c t="n" s="5" r="E9">
        <v>844128</v>
      </c>
    </row>
    <row spans="1:5" r="10">
      <c t="s" s="4" r="A10">
        <v>85</v>
      </c>
      <c t="n" s="5" r="B10">
        <v>197547</v>
      </c>
      <c t="n" s="5" r="C10">
        <v>147111</v>
      </c>
      <c t="n" s="5" r="D10">
        <v>551888</v>
      </c>
      <c t="n" s="5" r="E10">
        <v>358048</v>
      </c>
    </row>
    <row spans="1:5" r="11">
      <c t="s" s="4" r="A11">
        <v>86</v>
      </c>
      <c t="n" s="5" r="B11">
        <v>321925</v>
      </c>
      <c t="n" s="5" r="C11">
        <v>211697</v>
      </c>
      <c t="n" s="5" r="D11">
        <v>822382</v>
      </c>
      <c t="n" s="5" r="E11">
        <v>959942</v>
      </c>
    </row>
    <row spans="1:5" r="12">
      <c t="s" s="4" r="A12">
        <v>87</v>
      </c>
      <c t="n" s="5" r="B12">
        <v>-2384393</v>
      </c>
      <c t="n" s="5" r="C12">
        <v>-335054</v>
      </c>
      <c t="n" s="5" r="D12">
        <v>-4681004</v>
      </c>
      <c t="n" s="5" r="E12">
        <v>-1401213</v>
      </c>
    </row>
    <row spans="1:5" r="13">
      <c t="s" s="4" r="A13">
        <v>88</v>
      </c>
      <c t="n" s="5" r="B13">
        <v>-19350</v>
      </c>
      <c t="n" s="5" r="C13">
        <v>-237</v>
      </c>
      <c t="n" s="5" r="D13">
        <v>-37411</v>
      </c>
      <c t="n" s="5" r="E13">
        <v>1620</v>
      </c>
    </row>
    <row spans="1:5" r="14">
      <c t="s" s="4" r="A14">
        <v>89</v>
      </c>
      <c t="n" s="5" r="B14">
        <v>-2403743</v>
      </c>
      <c t="n" s="5" r="C14">
        <v>-335291</v>
      </c>
      <c t="n" s="5" r="D14">
        <v>-4718415</v>
      </c>
      <c t="n" s="5" r="E14">
        <v>-1399593</v>
      </c>
    </row>
    <row spans="1:5" r="15">
      <c t="s" s="4" r="A15">
        <v>90</v>
      </c>
      <c t="n" s="5" r="B15">
        <v>34120</v>
      </c>
      <c t="n" s="5" r="C15">
        <v>54391</v>
      </c>
      <c t="n" s="5" r="D15">
        <v>119958</v>
      </c>
      <c t="n" s="5" r="E15">
        <v>136006</v>
      </c>
    </row>
    <row spans="1:5" r="16">
      <c t="s" s="4" r="A16">
        <v>91</v>
      </c>
      <c t="n" s="5" r="B16">
        <v>-2437863</v>
      </c>
      <c t="n" s="5" r="C16">
        <v>-389682</v>
      </c>
      <c t="n" s="5" r="D16">
        <v>-4838373</v>
      </c>
      <c t="n" s="5" r="E16">
        <v>-1535599</v>
      </c>
    </row>
    <row spans="1:5" r="17">
      <c t="s" s="4" r="A17">
        <v>92</v>
      </c>
      <c t="n" s="5" r="B17">
        <v>-60796</v>
      </c>
      <c t="n" s="5" r="C17">
        <v>4973</v>
      </c>
      <c t="n" s="5" r="D17">
        <v>575895</v>
      </c>
      <c t="n" s="5" r="E17">
        <v>-203519</v>
      </c>
    </row>
    <row spans="1:5" r="18">
      <c t="s" s="4" r="A18">
        <v>93</v>
      </c>
      <c t="n" s="7" r="B18">
        <v>-2498659</v>
      </c>
      <c t="n" s="7" r="C18">
        <v>-384709</v>
      </c>
      <c t="n" s="7" r="D18">
        <v>-4262478</v>
      </c>
      <c t="n" s="7" r="E18">
        <v>-1739118</v>
      </c>
    </row>
    <row spans="1:5" r="19">
      <c t="s" s="4" r="A19">
        <v>94</v>
      </c>
      <c t="n" s="5" r="B19">
        <v>64134024</v>
      </c>
      <c t="n" s="5" r="C19">
        <v>63721035</v>
      </c>
      <c t="n" s="5" r="D19">
        <v>63860211</v>
      </c>
      <c t="n" s="5" r="E19">
        <v>63721035</v>
      </c>
    </row>
    <row spans="1:5" r="20">
      <c t="s" s="4" r="A20">
        <v>95</v>
      </c>
      <c t="n" s="8" r="B20">
        <v>-0.04</v>
      </c>
      <c t="n" s="8" r="C20">
        <v>-0.01</v>
      </c>
      <c t="n" s="8" r="D20">
        <v>-0.08</v>
      </c>
      <c t="n" s="8" r="E20">
        <v>-0.02</v>
      </c>
    </row>
    <row spans="1:5" r="21">
      <c t="s" s="4" r="A21">
        <v>96</v>
      </c>
      <c t="n" s="5" r="B21">
        <v>0</v>
      </c>
      <c t="n" s="5" r="C21">
        <v>0</v>
      </c>
      <c t="n" s="10" r="D21">
        <v>0.01</v>
      </c>
      <c t="n" s="5" r="E21">
        <v>0</v>
      </c>
    </row>
    <row spans="1:5" r="22">
      <c t="s" s="4" r="A22">
        <v>97</v>
      </c>
      <c t="n" s="8" r="B22">
        <v>-0.04</v>
      </c>
      <c t="n" s="8" r="C22">
        <v>-0.01</v>
      </c>
      <c t="n" s="8" r="D22">
        <v>-0.07000000000000001</v>
      </c>
      <c t="n" s="8" r="E22">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33"/>
    <col customWidth="1" max="3" min="3" width="14"/>
    <col customWidth="1" max="4" min="4" width="14"/>
  </cols>
  <sheetData>
    <row spans="1:4" r="1">
      <c t="s" s="1" r="A1">
        <v>451</v>
      </c>
      <c t="s" s="2" r="B1">
        <v>452</v>
      </c>
      <c t="s" s="2" r="C1">
        <v>2</v>
      </c>
      <c t="s" s="2" r="D1">
        <v>23</v>
      </c>
    </row>
    <row spans="1:4" r="2">
      <c t="s" s="3" r="A2">
        <v>453</v>
      </c>
    </row>
    <row spans="1:4" r="3">
      <c t="s" s="4" r="A3">
        <v>267</v>
      </c>
      <c t="s" s="4" r="C3">
        <v>268</v>
      </c>
      <c t="s" s="4" r="D3">
        <v>268</v>
      </c>
    </row>
    <row spans="1:4" r="4">
      <c t="s" s="4" r="A4">
        <v>445</v>
      </c>
    </row>
    <row spans="1:4" r="5">
      <c t="s" s="3" r="A5">
        <v>453</v>
      </c>
    </row>
    <row spans="1:4" r="6">
      <c t="s" s="4" r="A6">
        <v>454</v>
      </c>
      <c t="n" s="7" r="B6">
        <v>900000</v>
      </c>
    </row>
    <row spans="1:4" r="7">
      <c t="s" s="4" r="A7">
        <v>455</v>
      </c>
      <c t="n" s="5" r="B7">
        <v>100000</v>
      </c>
    </row>
    <row spans="1:4" r="8">
      <c t="s" s="4" r="A8">
        <v>456</v>
      </c>
      <c t="n" s="5" r="B8">
        <v>880000</v>
      </c>
    </row>
    <row spans="1:4" r="9">
      <c t="s" s="4" r="A9">
        <v>457</v>
      </c>
      <c t="n" s="5" r="B9">
        <v>300000</v>
      </c>
    </row>
    <row spans="1:4" r="10">
      <c t="s" s="4" r="A10">
        <v>458</v>
      </c>
      <c t="n" s="5" r="B10">
        <v>600000</v>
      </c>
    </row>
    <row spans="1:4" r="11">
      <c t="s" s="4" r="A11">
        <v>459</v>
      </c>
      <c t="n" s="7" r="B11">
        <v>34757</v>
      </c>
    </row>
    <row spans="1:4" r="12">
      <c t="s" s="4" r="A12">
        <v>460</v>
      </c>
      <c t="n" s="5" r="B12">
        <v>18</v>
      </c>
    </row>
    <row spans="1:4" r="13">
      <c t="s" s="4" r="A13">
        <v>267</v>
      </c>
      <c t="s" s="4" r="B13">
        <v>4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37"/>
    <col customWidth="1" max="5" min="5" width="13"/>
    <col customWidth="1" max="6" min="6" width="27"/>
    <col customWidth="1" max="7" min="7" width="20"/>
  </cols>
  <sheetData>
    <row spans="1:7" r="1">
      <c t="s" s="1" r="A1">
        <v>98</v>
      </c>
      <c t="s" s="2" r="B1">
        <v>99</v>
      </c>
      <c t="s" s="2" r="C1">
        <v>58</v>
      </c>
      <c t="s" s="2" r="D1">
        <v>59</v>
      </c>
      <c t="s" s="2" r="E1">
        <v>100</v>
      </c>
      <c t="s" s="2" r="F1">
        <v>101</v>
      </c>
      <c t="s" s="2" r="G1">
        <v>102</v>
      </c>
    </row>
    <row spans="1:7" r="2">
      <c t="s" s="4" r="A2">
        <v>103</v>
      </c>
      <c t="n" s="7" r="B2">
        <v>-650288</v>
      </c>
      <c t="n" s="7" r="C2">
        <v>1</v>
      </c>
      <c t="n" s="7" r="D2">
        <v>9072</v>
      </c>
      <c t="n" s="7" r="E2">
        <v>637210</v>
      </c>
      <c t="n" s="7" r="F2">
        <v>77586585</v>
      </c>
      <c t="n" s="7" r="G2">
        <v>-78883156</v>
      </c>
    </row>
    <row spans="1:7" r="3">
      <c t="s" s="4" r="A3">
        <v>104</v>
      </c>
      <c t="n" s="11" r="C3">
        <v>44.231432</v>
      </c>
      <c t="n" s="5" r="D3">
        <v>907144</v>
      </c>
      <c t="n" s="5" r="E3">
        <v>63721035</v>
      </c>
    </row>
    <row spans="1:7" r="4">
      <c t="s" s="4" r="A4">
        <v>105</v>
      </c>
      <c t="n" s="7" r="B4">
        <v>34750</v>
      </c>
      <c t="n" s="7" r="E4">
        <v>6950</v>
      </c>
      <c t="n" s="5" r="F4">
        <v>27800</v>
      </c>
    </row>
    <row spans="1:7" r="5">
      <c t="s" s="4" r="A5">
        <v>106</v>
      </c>
      <c t="n" s="5" r="B5">
        <v>695000</v>
      </c>
      <c t="n" s="5" r="E5">
        <v>695000</v>
      </c>
    </row>
    <row spans="1:7" r="6">
      <c t="s" s="4" r="A6">
        <v>107</v>
      </c>
      <c t="n" s="7" r="B6">
        <v>95923</v>
      </c>
      <c t="s" s="4" r="C6">
        <v>30</v>
      </c>
      <c t="s" s="4" r="D6">
        <v>30</v>
      </c>
      <c t="s" s="4" r="E6">
        <v>30</v>
      </c>
      <c t="n" s="7" r="F6">
        <v>95923</v>
      </c>
      <c t="s" s="4" r="G6">
        <v>30</v>
      </c>
    </row>
    <row spans="1:7" r="7">
      <c t="s" s="4" r="A7">
        <v>93</v>
      </c>
      <c t="n" s="5" r="B7">
        <v>-4262478</v>
      </c>
      <c t="s" s="4" r="C7">
        <v>30</v>
      </c>
      <c t="s" s="4" r="D7">
        <v>30</v>
      </c>
      <c t="s" s="4" r="E7">
        <v>30</v>
      </c>
      <c t="s" s="4" r="F7">
        <v>30</v>
      </c>
      <c t="n" s="7" r="G7">
        <v>-4262478</v>
      </c>
    </row>
    <row spans="1:7" r="8">
      <c t="s" s="4" r="A8">
        <v>108</v>
      </c>
      <c t="n" s="7" r="B8">
        <v>-4782093</v>
      </c>
      <c t="n" s="7" r="C8">
        <v>1</v>
      </c>
      <c t="n" s="7" r="D8">
        <v>9072</v>
      </c>
      <c t="n" s="7" r="E8">
        <v>644160</v>
      </c>
      <c t="n" s="7" r="F8">
        <v>77710308</v>
      </c>
      <c t="n" s="7" r="G8">
        <v>-83145634</v>
      </c>
    </row>
    <row spans="1:7" r="9">
      <c t="s" s="4" r="A9">
        <v>109</v>
      </c>
      <c t="n" s="11" r="C9">
        <v>44.231432</v>
      </c>
      <c t="n" s="5" r="D9">
        <v>907144</v>
      </c>
      <c t="n" s="5" r="E9">
        <v>644160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7</v>
      </c>
    </row>
    <row spans="1:3" r="3">
      <c t="s" s="3" r="A3">
        <v>111</v>
      </c>
    </row>
    <row spans="1:3" r="4">
      <c t="s" s="4" r="A4">
        <v>93</v>
      </c>
      <c t="n" s="7" r="B4">
        <v>-4262478</v>
      </c>
      <c t="n" s="7" r="C4">
        <v>-1739118</v>
      </c>
    </row>
    <row spans="1:3" r="5">
      <c t="s" s="3" r="A5">
        <v>112</v>
      </c>
    </row>
    <row spans="1:3" r="6">
      <c t="s" s="4" r="A6">
        <v>113</v>
      </c>
      <c t="n" s="5" r="B6">
        <v>61305</v>
      </c>
      <c t="n" s="5" r="C6">
        <v>84596</v>
      </c>
    </row>
    <row spans="1:3" r="7">
      <c t="s" s="4" r="A7">
        <v>114</v>
      </c>
      <c t="n" s="5" r="B7">
        <v>95923</v>
      </c>
      <c t="n" s="5" r="C7">
        <v>11293</v>
      </c>
    </row>
    <row spans="1:3" r="8">
      <c t="s" s="4" r="A8">
        <v>115</v>
      </c>
      <c t="n" s="5" r="B8">
        <v>-94054</v>
      </c>
      <c t="n" s="5" r="C8">
        <v>-159042</v>
      </c>
    </row>
    <row spans="1:3" r="9">
      <c t="s" s="4" r="A9">
        <v>116</v>
      </c>
      <c t="n" s="5" r="B9">
        <v>119958</v>
      </c>
      <c t="n" s="5" r="C9">
        <v>136006</v>
      </c>
    </row>
    <row spans="1:3" r="10">
      <c t="s" s="4" r="A10">
        <v>117</v>
      </c>
      <c t="n" s="5" r="B10">
        <v>59630</v>
      </c>
      <c t="n" s="7" r="C10">
        <v>4369</v>
      </c>
    </row>
    <row spans="1:3" r="11">
      <c t="s" s="4" r="A11">
        <v>118</v>
      </c>
      <c t="n" s="5" r="B11">
        <v>-877073</v>
      </c>
      <c t="s" s="4" r="C11">
        <v>30</v>
      </c>
    </row>
    <row spans="1:3" r="12">
      <c t="s" s="4" r="A12">
        <v>119</v>
      </c>
      <c t="n" s="5" r="B12">
        <v>-9817</v>
      </c>
      <c t="s" s="4" r="C12">
        <v>30</v>
      </c>
    </row>
    <row spans="1:3" r="13">
      <c t="s" s="3" r="A13">
        <v>120</v>
      </c>
    </row>
    <row spans="1:3" r="14">
      <c t="s" s="4" r="A14">
        <v>121</v>
      </c>
      <c t="n" s="5" r="B14">
        <v>-105067</v>
      </c>
      <c t="n" s="7" r="C14">
        <v>-185834</v>
      </c>
    </row>
    <row spans="1:3" r="15">
      <c t="s" s="4" r="A15">
        <v>122</v>
      </c>
      <c t="n" s="5" r="B15">
        <v>403652</v>
      </c>
      <c t="n" s="5" r="C15">
        <v>363130</v>
      </c>
    </row>
    <row spans="1:3" r="16">
      <c t="s" s="4" r="A16">
        <v>123</v>
      </c>
      <c t="n" s="5" r="B16">
        <v>-7703</v>
      </c>
      <c t="n" s="7" r="C16">
        <v>-10525</v>
      </c>
    </row>
    <row spans="1:3" r="17">
      <c t="s" s="4" r="A17">
        <v>42</v>
      </c>
      <c t="n" s="5" r="B17">
        <v>-32000</v>
      </c>
      <c t="s" s="4" r="C17">
        <v>30</v>
      </c>
    </row>
    <row spans="1:3" r="18">
      <c t="s" s="4" r="A18">
        <v>39</v>
      </c>
      <c t="n" s="7" r="B18">
        <v>820894</v>
      </c>
      <c t="n" s="7" r="C18">
        <v>-29147</v>
      </c>
    </row>
    <row spans="1:3" r="19">
      <c t="s" s="4" r="A19">
        <v>46</v>
      </c>
      <c t="s" s="4" r="B19">
        <v>30</v>
      </c>
      <c t="n" s="5" r="C19">
        <v>3000000</v>
      </c>
    </row>
    <row spans="1:3" r="20">
      <c t="s" s="4" r="A20">
        <v>43</v>
      </c>
      <c t="n" s="7" r="B20">
        <v>381103</v>
      </c>
      <c t="n" s="5" r="C20">
        <v>75933</v>
      </c>
    </row>
    <row spans="1:3" r="21">
      <c t="s" s="4" r="A21">
        <v>41</v>
      </c>
      <c t="n" s="5" r="B21">
        <v>-2712</v>
      </c>
      <c t="n" s="5" r="C21">
        <v>18801</v>
      </c>
    </row>
    <row spans="1:3" r="22">
      <c t="s" s="4" r="A22">
        <v>124</v>
      </c>
      <c t="n" s="5" r="B22">
        <v>-3448439</v>
      </c>
      <c t="n" s="7" r="C22">
        <v>1570462</v>
      </c>
    </row>
    <row spans="1:3" r="23">
      <c t="s" s="3" r="A23">
        <v>125</v>
      </c>
    </row>
    <row spans="1:3" r="24">
      <c t="s" s="4" r="A24">
        <v>126</v>
      </c>
      <c t="n" s="5" r="B24">
        <v>-18443</v>
      </c>
      <c t="s" s="4" r="C24">
        <v>30</v>
      </c>
    </row>
    <row spans="1:3" r="25">
      <c t="s" s="4" r="A25">
        <v>127</v>
      </c>
      <c t="n" s="5" r="B25">
        <v>34750</v>
      </c>
      <c t="s" s="4" r="C25">
        <v>30</v>
      </c>
    </row>
    <row spans="1:3" r="26">
      <c t="s" s="4" r="A26">
        <v>128</v>
      </c>
      <c t="n" s="5" r="B26">
        <v>300000</v>
      </c>
      <c t="s" s="4" r="C26">
        <v>30</v>
      </c>
    </row>
    <row spans="1:3" r="27">
      <c t="s" s="4" r="A27">
        <v>129</v>
      </c>
      <c t="n" s="5" r="B27">
        <v>-12713</v>
      </c>
      <c t="n" s="7" r="C27">
        <v>-85739</v>
      </c>
    </row>
    <row spans="1:3" r="28">
      <c t="s" s="4" r="A28">
        <v>130</v>
      </c>
      <c t="n" s="5" r="B28">
        <v>303594</v>
      </c>
      <c t="n" s="5" r="C28">
        <v>-85739</v>
      </c>
    </row>
    <row spans="1:3" r="29">
      <c t="s" s="3" r="A29">
        <v>131</v>
      </c>
    </row>
    <row spans="1:3" r="30">
      <c t="s" s="4" r="A30">
        <v>132</v>
      </c>
      <c t="n" s="5" r="B30">
        <v>3400000</v>
      </c>
      <c t="n" s="5" r="C30">
        <v>600000</v>
      </c>
    </row>
    <row spans="1:3" r="31">
      <c t="s" s="4" r="A31">
        <v>133</v>
      </c>
      <c t="n" s="5" r="B31">
        <v>3400000</v>
      </c>
      <c t="n" s="5" r="C31">
        <v>600000</v>
      </c>
    </row>
    <row spans="1:3" r="32">
      <c t="s" s="4" r="A32">
        <v>134</v>
      </c>
      <c t="n" s="5" r="B32">
        <v>255155</v>
      </c>
      <c t="n" s="5" r="C32">
        <v>2084723</v>
      </c>
    </row>
    <row spans="1:3" r="33">
      <c t="s" s="4" r="A33">
        <v>135</v>
      </c>
      <c t="n" s="5" r="B33">
        <v>3574530</v>
      </c>
      <c t="n" s="5" r="C33">
        <v>1000422</v>
      </c>
    </row>
    <row spans="1:3" r="34">
      <c t="s" s="4" r="A34">
        <v>136</v>
      </c>
      <c t="n" s="7" r="B34">
        <v>3829685</v>
      </c>
      <c t="n" s="5" r="C34">
        <v>3085145</v>
      </c>
    </row>
    <row spans="1:3" r="35">
      <c t="s" s="3" r="A35">
        <v>137</v>
      </c>
    </row>
    <row spans="1:3" r="36">
      <c t="s" s="4" r="A36">
        <v>138</v>
      </c>
      <c t="s" s="4" r="B36">
        <v>30</v>
      </c>
      <c t="n" s="5" r="C36">
        <v>2605</v>
      </c>
    </row>
    <row spans="1:3" r="37">
      <c t="s" s="4" r="A37">
        <v>139</v>
      </c>
      <c t="n" s="7" r="B37">
        <v>135930</v>
      </c>
      <c t="n" s="7" r="C37">
        <v>132565</v>
      </c>
    </row>
    <row spans="1:3" r="38">
      <c t="s" s="3" r="A38">
        <v>140</v>
      </c>
    </row>
    <row spans="1:3" r="39">
      <c t="s" s="4" r="A39">
        <v>141</v>
      </c>
      <c t="n" s="7" r="B39">
        <v>600000</v>
      </c>
      <c t="s" s="4" r="C39">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Amended and Restated Revenue Sh</vt:lpstr>
      <vt:lpstr>Series C Redeemable Convertible</vt:lpstr>
      <vt:lpstr>Series D Redeemable Convertible</vt:lpstr>
      <vt:lpstr>Commitments and Contingencies</vt:lpstr>
      <vt:lpstr>Stock Plans and Stock Based Com</vt:lpstr>
      <vt:lpstr>Segment Information</vt:lpstr>
      <vt:lpstr>Sale of Andrea Anti-Noise Produ</vt:lpstr>
      <vt:lpstr>Summary of Significant Accoun16</vt:lpstr>
      <vt:lpstr>Summary of Significant Accoun17</vt:lpstr>
      <vt:lpstr>Amended and Restated Revenue 18</vt:lpstr>
      <vt:lpstr>Commitments and Contingencies (</vt:lpstr>
      <vt:lpstr>Stock Plans and Stock Based C20</vt:lpstr>
      <vt:lpstr>Segment Information (Tables)</vt:lpstr>
      <vt:lpstr>Sale of Andrea Anti-Noise Pro22</vt:lpstr>
      <vt:lpstr>Summary of Significant Accoun23</vt:lpstr>
      <vt:lpstr>Summary of Significant Accoun24</vt:lpstr>
      <vt:lpstr>Summary of Significant Accoun25</vt:lpstr>
      <vt:lpstr>Summary of Significant Accoun26</vt:lpstr>
      <vt:lpstr>Amended and Restated Revenue 27</vt:lpstr>
      <vt:lpstr>Amended and Restated Revenue 28</vt:lpstr>
      <vt:lpstr>Series C Redeemable Convertib29</vt:lpstr>
      <vt:lpstr>Series D Redeemable Convertib30</vt:lpstr>
      <vt:lpstr>Commitments and Contingencies31</vt:lpstr>
      <vt:lpstr>Commitments and Contingencies32</vt:lpstr>
      <vt:lpstr>Stock Plans and Stock Based C33</vt:lpstr>
      <vt:lpstr>Stock Plans and Stock Based C34</vt:lpstr>
      <vt:lpstr>Stock Plans and Stock Based C35</vt:lpstr>
      <vt:lpstr>Segment Information (Details)</vt:lpstr>
      <vt:lpstr>Segment Information (Details 1)</vt:lpstr>
      <vt:lpstr>Segment Information (Details Te</vt:lpstr>
      <vt:lpstr>Sale of Andrea Anti-Noise Pro39</vt:lpstr>
      <vt:lpstr>Sale of Andrea Anti-Noise Pro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3:13Z</dcterms:created>
  <dcterms:modified xmlns:dcterms="http://purl.org/dc/terms/" xmlns:xsi="http://www.w3.org/2001/XMLSchema-instance" xsi:type="dcterms:W3CDTF">2015-11-16T17:23:13Z</dcterms:modified>
  <dc:title xmlns:dc="http://purl.org/dc/elements/1.1/">Untitled</dc:title>
  <dc:description xmlns:dc="http://purl.org/dc/elements/1.1/"/>
  <dc:subject xmlns:dc="http://purl.org/dc/elements/1.1/"/>
  <cp:keywords/>
  <cp:category/>
</cp:coreProperties>
</file>